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Net Income Per Share" sheetId="9" r:id="rId9"/>
    <s:sheet name="Product Warranty" sheetId="10" r:id="rId10"/>
    <s:sheet name="Goodwill and Intangible Assets" sheetId="11" r:id="rId11"/>
    <s:sheet name="Accrued Liabilities" sheetId="12" r:id="rId12"/>
    <s:sheet name="Stock-Based Compensation and St" sheetId="13" r:id="rId13"/>
    <s:sheet name="Segment Reporting" sheetId="14" r:id="rId14"/>
    <s:sheet name="Fair Value Measurements" sheetId="15" r:id="rId15"/>
    <s:sheet name="Stock Repurchase Program" sheetId="16" r:id="rId16"/>
    <s:sheet name="Restructuring Accrual" sheetId="17" r:id="rId17"/>
    <s:sheet name="Line of Credit Amendment" sheetId="18" r:id="rId18"/>
    <s:sheet name="Recent Accounting Guidance" sheetId="19" r:id="rId19"/>
    <s:sheet name="Basis of Presentation (Policies" sheetId="20" r:id="rId20"/>
    <s:sheet name="Inventories (Tables)" sheetId="21" r:id="rId21"/>
    <s:sheet name="Net Income Per Share (Tables)" sheetId="22" r:id="rId22"/>
    <s:sheet name="Product Warranty (Tables)" sheetId="23" r:id="rId23"/>
    <s:sheet name="Goodwill and Intangible Assets " sheetId="24" r:id="rId24"/>
    <s:sheet name="Accrued Liabilities (Tables)" sheetId="25" r:id="rId25"/>
    <s:sheet name="Stock-Based Compensation and 26" sheetId="26" r:id="rId26"/>
    <s:sheet name="Segment Reporting (Tables)" sheetId="27" r:id="rId27"/>
    <s:sheet name="Fair Value Measurements (Tables" sheetId="28" r:id="rId28"/>
    <s:sheet name="Restructuring Accrual (Tables)" sheetId="29" r:id="rId29"/>
    <s:sheet name="Inventories - Additional Inform" sheetId="30" r:id="rId30"/>
    <s:sheet name="Inventory Charges (Detail)" sheetId="31" r:id="rId31"/>
    <s:sheet name="Inventories (Detail)" sheetId="32" r:id="rId32"/>
    <s:sheet name="Basic and Diluted Net Income Pe" sheetId="33" r:id="rId33"/>
    <s:sheet name="Product Warranty - Additional I" sheetId="34" r:id="rId34"/>
    <s:sheet name="Product Warranty Activity (Deta" sheetId="35" r:id="rId35"/>
    <s:sheet name="Change in Goodwill (Detail)" sheetId="36" r:id="rId36"/>
    <s:sheet name="Intangible Assets, Net (Detail)" sheetId="37" r:id="rId37"/>
    <s:sheet name="Intangible Asset Amortization (" sheetId="38" r:id="rId38"/>
    <s:sheet name="Estimated Amortization of Intan" sheetId="39" r:id="rId39"/>
    <s:sheet name="Accrued Liabilities (Detail)" sheetId="40" r:id="rId40"/>
    <s:sheet name="Stock-Based Compensation and 41" sheetId="41" r:id="rId41"/>
    <s:sheet name="Stock-Based Compensation Includ" sheetId="42" r:id="rId42"/>
    <s:sheet name="Stock Option Activity (Detail)" sheetId="43" r:id="rId43"/>
    <s:sheet name="Summary of Restricted Stock Uni" sheetId="44" r:id="rId44"/>
    <s:sheet name="Certain Financial Information b" sheetId="45" r:id="rId45"/>
    <s:sheet name="Certain Financial Information46" sheetId="46" r:id="rId46"/>
    <s:sheet name="Segment Reporting - Additional " sheetId="47" r:id="rId47"/>
    <s:sheet name="Fair Value of Financial Assets " sheetId="48" r:id="rId48"/>
    <s:sheet name="Stock Repurchase Program - Addi" sheetId="49" r:id="rId49"/>
    <s:sheet name="Restructuring Charges (Detail)" sheetId="50" r:id="rId50"/>
    <s:sheet name="Charges, Expenditures, Write-Of" sheetId="51" r:id="rId51"/>
    <s:sheet name="Line of Credit Amendment - Addi" sheetId="52" r:id="rId52"/>
  </s:sheets>
  <s:definedNames/>
  <s:calcPr calcId="124519" calcMode="auto" fullCalcOnLoad="1"/>
</s:workbook>
</file>

<file path=xl/sharedStrings.xml><?xml version="1.0" encoding="utf-8"?>
<sst xmlns="http://schemas.openxmlformats.org/spreadsheetml/2006/main" uniqueCount="391">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SCD</t>
  </si>
  <si>
    <t>Entity Registrant Name</t>
  </si>
  <si>
    <t>CASCADE MICROTECH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marketable securities</t>
  </si>
  <si>
    <t>Restricted cash</t>
  </si>
  <si>
    <t>Accounts receivable, net of allowances of $244 and $208</t>
  </si>
  <si>
    <t>Inventories</t>
  </si>
  <si>
    <t>Prepaid expenses and other</t>
  </si>
  <si>
    <t>Deferred income taxes</t>
  </si>
  <si>
    <t>Total Current Assets</t>
  </si>
  <si>
    <t>Fixed assets, net of accumulated depreciation of $29,666 and $28,407</t>
  </si>
  <si>
    <t>Goodwill</t>
  </si>
  <si>
    <t>Purchased intangible assets, net of accumulated amortization of $6,319 and $5,324</t>
  </si>
  <si>
    <t>Other assets</t>
  </si>
  <si>
    <t>Total Assets</t>
  </si>
  <si>
    <t>Current Liabilities:</t>
  </si>
  <si>
    <t>Accounts payable</t>
  </si>
  <si>
    <t>Deferred revenue</t>
  </si>
  <si>
    <t>Accrued liabilities</t>
  </si>
  <si>
    <t>Total Current Liabilities</t>
  </si>
  <si>
    <t>Other long-term liabilities</t>
  </si>
  <si>
    <t>Total Liabilities</t>
  </si>
  <si>
    <t>Shareholders' Equity:</t>
  </si>
  <si>
    <t>Common stock, $0.01 par value. Authorized 100,000 shares; issued and outstanding: 16,633 and 16,466</t>
  </si>
  <si>
    <t>Additional paid-in capital</t>
  </si>
  <si>
    <t>Accumulated other comprehensive loss</t>
  </si>
  <si>
    <t>Retained earnings (accumulated deficit)</t>
  </si>
  <si>
    <t>Total Shareholders' Equity</t>
  </si>
  <si>
    <t>Total Liabilities and Shareholders' Equity</t>
  </si>
  <si>
    <t>Condensed Consolidated Balance Sheets (Parenthetical) - USD ($) $ in Thousands</t>
  </si>
  <si>
    <t>Statement of Financial Position [Abstract]</t>
  </si>
  <si>
    <t>Accounts receivable, allowances</t>
  </si>
  <si>
    <t>Fixed assets, accumulated depreciation</t>
  </si>
  <si>
    <t>Purchased intangible assets, accumulated amortization</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Income Statement [Abstract]</t>
  </si>
  <si>
    <t>Revenue</t>
  </si>
  <si>
    <t>Cost of sales</t>
  </si>
  <si>
    <t>Gross profit</t>
  </si>
  <si>
    <t>Operating expenses:</t>
  </si>
  <si>
    <t>Research and development</t>
  </si>
  <si>
    <t>Selling, general and administrative</t>
  </si>
  <si>
    <t>Total operating expenses</t>
  </si>
  <si>
    <t>Income from operations</t>
  </si>
  <si>
    <t>Other income (expense):</t>
  </si>
  <si>
    <t>Interest income, net</t>
  </si>
  <si>
    <t>Other, net</t>
  </si>
  <si>
    <t>Total other income (expense), net</t>
  </si>
  <si>
    <t>Income before income taxes</t>
  </si>
  <si>
    <t>Income tax expense</t>
  </si>
  <si>
    <t>Net income</t>
  </si>
  <si>
    <t>Basic net income per share</t>
  </si>
  <si>
    <t>Diluted net income per share</t>
  </si>
  <si>
    <t>Shares used in per share calculations:</t>
  </si>
  <si>
    <t>Basic</t>
  </si>
  <si>
    <t>Diluted</t>
  </si>
  <si>
    <t>Condensed Consolidated Statements of Comprehensive Income - USD ($) $ in Thousands</t>
  </si>
  <si>
    <t>Statement of Comprehensive Income [Abstract]</t>
  </si>
  <si>
    <t>Unrealized holding gains (losses)</t>
  </si>
  <si>
    <t>Change in cumulative translation adjustment</t>
  </si>
  <si>
    <t>Total 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expense</t>
  </si>
  <si>
    <t>Amortization of intangibles</t>
  </si>
  <si>
    <t>Stock-based compensation</t>
  </si>
  <si>
    <t>Loss on write-down or disposal of long-lived assets</t>
  </si>
  <si>
    <t>Excess tax benefits related to stock option exercises</t>
  </si>
  <si>
    <t>(Increase) decrease in:</t>
  </si>
  <si>
    <t>Accounts receivable, net</t>
  </si>
  <si>
    <t>Increase (decrease) in:</t>
  </si>
  <si>
    <t>Accrued and other long-term liabilities</t>
  </si>
  <si>
    <t>Net cash provided by operating activities</t>
  </si>
  <si>
    <t>Cash flows from investing activities:</t>
  </si>
  <si>
    <t>Purchase of marketable securities</t>
  </si>
  <si>
    <t>Proceeds from sale of marketable securities</t>
  </si>
  <si>
    <t>Purchase of fixed assets</t>
  </si>
  <si>
    <t>Proceeds from sale of fixed assets</t>
  </si>
  <si>
    <t>Decrease in restricted cash</t>
  </si>
  <si>
    <t>Cash paid for acquisitions, net of cash acquired</t>
  </si>
  <si>
    <t>Net cash provided by (used in) investing activities</t>
  </si>
  <si>
    <t>Cash flows from financing activities:</t>
  </si>
  <si>
    <t>Withholding taxes paid on net settlement of vested restricted stock units</t>
  </si>
  <si>
    <t>Proceeds from issuances of common stock</t>
  </si>
  <si>
    <t>Cash paid for repurchase of common stock</t>
  </si>
  <si>
    <t>Net cash provided by (used in) financing activities</t>
  </si>
  <si>
    <t>Effect of exchange rate changes on cash and cash equivalents</t>
  </si>
  <si>
    <t>Increase (decrease) in cash and cash equivalents</t>
  </si>
  <si>
    <t>Cash and cash equivalents:</t>
  </si>
  <si>
    <t>Beginning of period</t>
  </si>
  <si>
    <t>End of period</t>
  </si>
  <si>
    <t>Supplemental disclosure of cash flow information:</t>
  </si>
  <si>
    <t>Cash paid for income taxes, net</t>
  </si>
  <si>
    <t>Supplemental disclosure of non-cash information:</t>
  </si>
  <si>
    <t>Fixed asset purchases included in accounts payable</t>
  </si>
  <si>
    <t>Transfer to inventory from fixed assets</t>
  </si>
  <si>
    <t>Basis of Presentation</t>
  </si>
  <si>
    <t>Accounting Policies [Abstract]</t>
  </si>
  <si>
    <t>Note 1. Basis of Presentation
The condensed consolidated financial information included herein
has been prepared by Cascade Microtech, Inc. without audit,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4 is derived from our 2014
Annual Report on Form 10-K. The condensed consolidated financial
statements should be read in conjunction with the consolidated
financial statements and the notes thereto included in our 2014
Annual Report on Form 10-K. The results of operations for the
interim periods presented are not necessarily indicative of the
results to be expected for the full year.</t>
  </si>
  <si>
    <t>Inventory Disclosure [Abstract]</t>
  </si>
  <si>
    <t>Note 2. Inventories
Inventories are stated at the lower of cost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with declines in value below cost being
recorded quarterly as a component of cost of sales, therefore
establishing a new cost basis for the inventory.
Inventory charges were as follows (in thousands):
Three Months Ended Six Months Ended June 30,
2015 2014 2015 2014
Inventory charges $ 365 $ 344 $ 465 $ 799
Inventories consisted of the following (in thousands):
June 30, December 31
2015 2014
Raw materials $ 14,819 $ 14,120
Work-in-process 2,244 3,809
Finished goods 7,146 6,713
$ 24,209 $ 24,642</t>
  </si>
  <si>
    <t>Net Income Per Share</t>
  </si>
  <si>
    <t>Earnings Per Share [Abstract]</t>
  </si>
  <si>
    <t>Note 3. Net Income Per Share
The following table reconciles the shares used in calculating basic
net income per share and diluted net income per share (in
thousands):
Three Months Ended Six Months Ended June 30,
2015 2014 2015 2014
Shares used to calculate basic net income per share 16,612 16,255 16,569 16,249
Dilutive effect of outstanding options and restricted stock units
(“RSUs”) 590 496 576 476
Shares used to calculate diluted net income per share 17,202 16,751 17,145 16,725
Securities not included as they would have been antidilutive 850 1,020 864 1,040</t>
  </si>
  <si>
    <t>Product Warranty</t>
  </si>
  <si>
    <t>Guarantees [Abstract]</t>
  </si>
  <si>
    <t>Note 4. Product Warranty
We estimate a liability for costs to repair or replace products
under warranty for periods ranging from 90 days to one year when
the related product revenue is recognized. The liability for
product warranties is calculated as a percentage of sales. The
percentage is based on historical product repair costs. The
liability for product warranties is included in Accrued liabilities
on our Condensed Consolidated Balance Sheets.
Product warranty activity was as follows (in thousands):
Six Months Ended
2015 2014
Warranty accrual, beginning of period $ 797 $ 745
Reductions for warranty charges (468 ) (490 )
Additions to warranty reserve 500 493
Warranty accrual, end of period $ 829 $ 748</t>
  </si>
  <si>
    <t>Goodwill and Intangible Assets</t>
  </si>
  <si>
    <t>Goodwill and Intangible Assets Disclosure [Abstract]</t>
  </si>
  <si>
    <t>Note 5. Goodwill and Intangible Assets
Goodwill
The change in goodwill was as follows (in thousands):
Six Months Ended June 30, 2015 Year Ended
Balance, beginning of period $ 12,823 $ 14,471
Effect of exchange rate changes (946 ) (1,648 )
Balance, end of period $ 11,877 $ 12,823
Intangible Assets
Intangible assets, net included the following (in thousands):
June 30,
December 31,
2015 2014
Purchased Intangible Assets
Customer relationships $ 4,087 $ 4,323
Core technology 11,765 12,481
Trademarks and tradenames 1,007 1,092
16,859 17,896
Less accumulated amortization (6,319 ) (5,324 )
$ 10,540 $ 12,572
Patents
Patents $ 4,632 $ 4,632
Less accumulated amortization (4,632 ) (4,540 )
$ - $ 92
Intangible asset amortization is a component of Selling, general
and administrative expense and was as follows (in thousands):
Three Months Ended Six Months Ended June 30,
2015 2014 2015 2014
Amortization expense $ 636 $ 780 $ 1,283 $ 1,565
The estimated amortization of intangible assets is as follows over
the next five years and thereafter (in thousands):
Remainder of 2015 $ 1,191
2016 2,182
2017 2,164
2018 2,087
2019 1,624
Thereafter 1,292
$ 10,540</t>
  </si>
  <si>
    <t>Accrued Liabilities</t>
  </si>
  <si>
    <t>Payables and Accruals [Abstract]</t>
  </si>
  <si>
    <t>Note 6. Accrued Liabilities
Accrued liabilities consisted of the following (in thousands):
June 30,
December 31,
2015 2014
Accrued compensation and benefits $ 4,756 $ 3,606
Unrealized loss on forward contracts 1,094
—
Accrued sales taxes and VAT 682 276
Accrued income taxes 662 1,628
Accrued warranty 829 797
Payable to seller related to our acquisition of ATT Advanced
Temperature Test Systems GmbH (“ATT Systems”) 421 456
Accrued restructuring costs 935 1,959
Other 841 783
$ 10,220 $ 9,505</t>
  </si>
  <si>
    <t>Stock-Based Compensation and Stock-Based Plans</t>
  </si>
  <si>
    <t>Disclosure of Compensation Related Costs, Share-based Payments [Abstract]</t>
  </si>
  <si>
    <t>Note 7. Stock-Based Compensation and Stock-Based
Plans
In May 2015, our shareholders approved an increase of 800,000
shares in the number of shares approved for issuance pursuant to
our 2010 Stock Incentive Plan (the “2010 Plan”) to a
total of 3,669,600 shares. As of June 30, 2015, a total of
1,508,209 shares remained available for future issuance pursuant to
the 2010 Plan.
Stock-based compensation was included in our Condensed Consolidated
Statements of Operations as follows (in thousands):
Three Months Ended Six Months Ended June 30,
2015 2014 2015 2014
Cost of sales $ 34 $ 62 $ 61 $ 120
Research and development 83 76 147 140
Selling, general and administrative 500 683 996 1,010
$ 617 $ 821 $ 1,204 $ 1,270
Stock Incentive Plans
Stock option activity for the first six months of 2015 was as
follows:
Stock Options Weighted
Outstanding at December 31, 2014 916,779 $ 6.10
Granted 82,300 14.34
Exercised (68,975 ) 7.30
Forfeited (100 ) 14.38
Outstanding at June 30, 2015 930,004 6.73
RSU activity for the first six months of 2015 was as follows:
RSUs Weighted Grant Date Per Share Fair Value
Outstanding at December 31, 2014 395,724 $ 8.83
Granted – time-based 167,254 15.23
Granted – performance-based 49,000 14.34
Vested (89,506 ) 8.91
Forfeited (12,561 ) 7.71
Outstanding at June 30, 2015 509,911 11.47
The performance-based RSUs will vest if new product revenue as a
percentage of total revenue meets a certain target for the second
half of 2017. If the target is met, the performance-based RSUs will
be earned and vested in the first quarter of 2018 at between 50%
and 100% of the total granted based upon the target achievement
level. Stock-based compensation expense is recognized over the
vesting period based on our determination of the probability of the
awards being earned. As of June 30, 2015, we determined that
the target was not probable of achievement and accordingly, no
expense was recognized.
As of June 30, 2015, total unrecognized stock-based
compensation related to outstanding, but unvested, options and RSUs
was $5.9 million, which will be recognized over the weighted
average remaining vesting period of 2.5 years.
Employee Stock Purchase Plan
During the first six months of 2015, we issued 36,542 shares of our
common stock pursuant to our 2013 Employee Share Purchase Plan (the
“2013 ESPP”) at a price of $9.13 per share, which
represented a discount of $4.13 per share from the fair value of
our common stock on the date of issuance. As of June 30, 2015,
a total of 892,943 shares remained available for issuance pursuant
to the 2013 ESPP.</t>
  </si>
  <si>
    <t>Segment Reporting</t>
  </si>
  <si>
    <t>Segment Reporting [Abstract]</t>
  </si>
  <si>
    <t>Note 8. Segment Reporting
The segment data below is presented in the same manner that
management currently organizes the segments for assessing certain
performance trends. Our Chief Operating Decision Maker monitors the
revenue streams and the operating income of our Systems segment and
our Probes segment. We do not track our assets on a segment level,
and, accordingly, that information is not provided.
Certain financial information by segment was as follows (dollars in
thousands):
Systems Probes Corporate Total
Three Months Ended June 30, 2015
Revenue $ 19,545 $ 16,499 $
— $ 36,044
Gross profit $ 9,169 $ 10,854 $
— $ 20,023
Gross margin 46.9 % 65.8 %
— 55.6 %
Income (loss) from operations $ 1,331 $ 6,781 $ (4,072 ) $ 4,040
Three Months Ended June 30, 2014
Revenue $ 21,367 $ 11,628 $
— $ 32,995
Gross profit $ 10,139 $ 6,847 $
— $ 16,986
Gross margin 47.5 % 58.9 %
— 51.5 %
Income (loss) from operations (1) $ 2,619 $ 3,900 $ (3,591 ) $ 2,928
Systems Probes Corporate Total
Six Months Ended June 30, 2015
Revenue $ 37,015 $ 30,771 $
— $ 67,786
Gross profit $ 17,663 $ 19,382 $
— $ 37,045
Gross margin 47.7 % 63.0 %
— 54.7 %
Income (loss) from operations $ 2,827 $ 11,868 $ (7,856 ) $ 6,839
Six Months Ended June 30, 2014
Revenue $ 42,802 $ 23,878 $
— $ 66,680
Gross profit $ 19,337 $ 13,922 $
— $ 33,259
Gross margin 45.2 % 58.3 %
— 49.9 %
Income (loss) from operations (1) $ 4,419 $ 8,326 $ (7,215 ) $ 5,530
(1) Amortization expense of $0.7 million
and $1.4 million for the three and six-month periods ended
June 30, 2014, respectively, was reclassified from Corporate
Unallocated to Systems to conform with the current year
presentation.
We had one customer which represented approximately 10% of our
revenue for the three-month period ended June 30, 2015.
However, no customer accounted for 10% or greater of our total
revenue in the three-month period ended June 30, 2014, or in
the six-month periods ended June 30, 2015 and 2014.</t>
  </si>
  <si>
    <t>Fair Value Measurements</t>
  </si>
  <si>
    <t>Fair Value Disclosures [Abstract]</t>
  </si>
  <si>
    <t>Note 9. Fair Value Measurements
Various inputs are used in determining the fair value of our
financial assets and liabilities and are summarized into three
broad categories:
• Level 1 – quoted prices in
active markets for identical securities;
• Level 2 – other significant
observable inputs, including quoted prices for similar securities,
interest rates, credit risk, etc.; and
• Level 3 – significant
unobservable inputs, including our own assumptions in determining
fair value.
The inputs or methodology used for valuing securities are not
necessarily an indication of the risk associated with investing in
those securities.
The disclosures related to our financial assets and (liabilities)
that are reported at fair value on a recurring basis are as follows
(in thousands):
June 30, 2015 December 31, 2014
Fair Value Input Level Fair Value Input Level
Marketable securities – corporate equities $ 5 Level 1 $ 6 Level 1
Marketable securities – corporate obligations $ 9,199 Level 2 $ 1,620 Level 2
Marketable securities – U.S. treasury securities $ 2,026 Level 2 $
— Level 2
Forward sale contracts for Japanese yen $ 2,037 Level 2 $ 2,510 Level 2
Forward purchase contract for euro $ 558 Level 2 $ 726 Level 2
Forward sale contract for euro $ 19,172 Level 2 $ 22,056 Level 2
The fair value of our marketable securities is determined based on
quoted market prices for similar or identical securities. Any
unrealized gain or loss is recorded as a component of Accumulated
other comprehensive loss in our Condensed Consolidated Balance
Sheets.
The fair value of our forward contracts is based on quoted market
prices for similar securities and is used for the purpose of
determining any gain or loss on our foreign currency positions. We
do not record the full value of the forward contracts on our
Condensed Consolidated Balance Sheets. We record the net unrealized
gain or loss in our Condensed Consolidated Statements of Operations
as a component of Other income (expense).
The carrying values of Cash and cash equivalents, Restricted cash,
Accounts receivable, Prepaid expenses and other, Accounts payable
and Accrued liabilities approximate fair value due to their short
maturities.
No changes were made to our valuation techniques during the first
six months of 2015.</t>
  </si>
  <si>
    <t>Stock Repurchase Program</t>
  </si>
  <si>
    <t>Equity [Abstract]</t>
  </si>
  <si>
    <t>Note 10. Stock Repurchase Program
In November 2012, our Board of Directors authorized a stock
repurchase program under which up to $2.0 million of our common
stock could be repurchased from time to time in the open market or
in privately negotiated transactions. In May 2014, our Board of
Directors authorized an increase to the stock repurchase program of
an additional $2.0 million. We did not repurchase any shares during
the first six months of 2015. As of June 30, 2015, $2.5
million remained available for stock repurchases under the program.
This program does not have an expiration date.</t>
  </si>
  <si>
    <t>Restructuring Accrual</t>
  </si>
  <si>
    <t>Restructuring and Related Activities [Abstract]</t>
  </si>
  <si>
    <t>Note 11. Restructuring Accrual
Restructuring charges for the first six months of 2015 relate to
the consolidation of certain manufacturing, research and
development operations, and the reorganization of business
operations and the sales channel in Europe.
Restructuring charges for the first six months of 2014 related to
adjustments to our lease abandonment reserve.
Restructuring charges were as follows (in thousands):
Three Months Ended Six Months Ended June 30,
2015 2014 2015 2014
Cost of sales $ 127 $
— $ 243 $
—
Research and development 17
— 19
—
Selling, general and administrative
— 249
— 249
$ 144 $ 249 $ 262 $ 249
The following tables summarize the charges, expenditures and
write-offs and adjustments related to our restructuring accruals
(in thousands):
Six Months Ended
June 30, 2015 Beginning Accrued Liability Charged to Expense, Expenditures Write-Offs Ending Accrued Liability
Termination and severance related $ 308 $ 112 $ (311 ) $
— $ 109
Factory transition
— 150 (150 )
—
—
Lease abandonment 1,651
— (825 )
— 826
$ 1,959 $ 262 $ (1,286 ) $
— $ 935
Six Months Ended
June 30, 2014 Beginning Charged to Expenditures Write-Offs Ending Accrued
Lease abandonment $ 2,129 $ 249 $
— $ (578 ) $ 1,800
We expect all accrued restructuring costs will be paid by the end
of 2015.</t>
  </si>
  <si>
    <t>Line of Credit Amendment</t>
  </si>
  <si>
    <t>Debt Disclosure [Abstract]</t>
  </si>
  <si>
    <t>Note 12. Line of Credit Amendment
In March 2015, we amended our $10.0 million line of credit
agreement with JPMorgan Chase Bank, N.A. to extend the maturity
date of the agreement to March 5, 2018. All other terms remain
the same. We did not have any amounts outstanding under the line of
credit agreement at June 30, 2015.</t>
  </si>
  <si>
    <t>Recent Accounting Guidance</t>
  </si>
  <si>
    <t>Accounting Changes and Error Corrections [Abstract]</t>
  </si>
  <si>
    <t>Note 13. Recent Accounting Guidance
ASU 2015-11
In July 2015, the Financial Accounting Standards Board
(“FASB”) issued Accounting Standards Update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2
In February 2015, the FASB issued ASU 2015-02, “Consolidation
(Topic 810).” ASU 2015-02 amends guidance regarding the
consolidation of certain legal entities. ASU 2015-02 is effective
for fiscal years, and interim periods within those fiscal years,
beginning after December 15, 2015, with early adoption
permitted provided that the guidance is applied from the beginning
of the fiscal year of adoption. We do not expect the adoption of
ASU 2015-02 to have any effect on our financial position, results
of operations or cash flows.
ASU 2015-01
In January 2015, the FASB issued ASU 2015-01, “Income
Statement – Extraordinary and Unusual Items (Subtopic
225-20).” ASU 2015-01 simplifies income statement
presentation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adoption of ASU
2015-01 will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annual periods and interim periods beginning after
December 15, 2015. We do not currently have issued, nor are we
investors in, hybrid financial instruments. Accordingly, we do not
expect the adoption of ASU 2014-16 to have any effect on our
financial position, results of operations or cash flows.
ASU 2014-12
In June 2014, the FASB issued ASU 2014-12, “Compensation
– Stock Compensation (Topic 718).”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beginning after December 15, 2015. We do not
expect the adoption of ASU 2014-12 to have a material effect on our
financial position, results of operations or cash flows.
ASU 2014-09
In May 2014, the FASB issued ASU No. 2014-09, “Revenue
from Contracts with Customers (Topic 606).” ASU 2014-09
clarifies the principles for recognizing revenue and develops a
common revenue standard for GAAP and the International Accounting
Standards Board. ASU 2014-09, as amended, is effective for annual
and interim periods beginning on or after December 15, 2017.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Basis of Presentation (Policies)</t>
  </si>
  <si>
    <t>Basis of presentation, policy</t>
  </si>
  <si>
    <t>The condensed consolidated financial information included herein
has been prepared by Cascade Microtech, Inc. without audit,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4 is derived from our 2014
Annual Report on Form 10-K. The condensed consolidated financial
statements should be read in conjunction with the consolidated
financial statements and the notes thereto included in our 2014
Annual Report on Form 10-K. The results of operations for the
interim periods presented are not necessarily indicative of the
results to be expected for the full year.</t>
  </si>
  <si>
    <t>Inventories, policy</t>
  </si>
  <si>
    <t>Inventories are stated at the lower of cost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with declines in value below cost being
recorded quarterly as a component of cost of sales, therefore
establishing a new cost basis for the inventory.</t>
  </si>
  <si>
    <t>Product Warranty, policy</t>
  </si>
  <si>
    <t>We estimate a liability for costs to repair or replace products
under warranty for periods ranging from 90 days to one year when
the related product revenue is recognized. The liability for
product warranties is calculated as a percentage of sales. The
percentage is based on historical product repair costs. The
liability for product warranties is included in Accrued liabilities
on our Condensed Consolidated Balance Sheets.</t>
  </si>
  <si>
    <t>Segment reporting, policy</t>
  </si>
  <si>
    <t>The segment data below is presented in the same manner that
management currently organizes the segments for assessing certain
performance trends. Our Chief Operating Decision Maker monitors the
revenue streams and the operating income of our Systems segment and
our Probes segment. We do not track our assets on a segment level,
and, accordingly, that information is not provided.</t>
  </si>
  <si>
    <t>Fair value measurements, policy</t>
  </si>
  <si>
    <t>Various inputs are used in determining the fair value of our
financial assets and liabilities and are summarized into three
broad categories:
• Level 1 – quoted prices in
active markets for identical securities;
• Level 2 – other significant
observable inputs, including quoted prices for similar securities,
interest rates, credit risk, etc.; and
• Level 3 – significant
unobservable inputs, including our own assumptions in determining
fair value.
The inputs or methodology used for valuing securities are not
necessarily an indication of the risk associated with investing in
those securities.</t>
  </si>
  <si>
    <t>Fair value of marketable securities, policy</t>
  </si>
  <si>
    <t>The fair value of our marketable securities is determined based on
quoted market prices for similar or identical securities. Any
unrealized gain or loss is recorded as a component of Accumulated
other comprehensive loss in our Condensed Consolidated Balance
Sheets.
The fair value of our forward contracts is based on quoted market
prices for similar securities and is used for the purpose of
determining any gain or loss on our foreign currency positions. We
do not record the full value of the forward contracts on our
Condensed Consolidated Balance Sheets. We record the net unrealized
gain or loss in our Condensed Consolidated Statements of Operations
as a component of Other income (expense).</t>
  </si>
  <si>
    <t>Inventories (Tables)</t>
  </si>
  <si>
    <t>Inventory Charges</t>
  </si>
  <si>
    <t xml:space="preserve">Inventory charges were as follows (in thousands):
Three Months Ended Six Months Ended June 30,
2015 2014 2015 2014
Inventory charges $ 365 $ 344 $ 465 $ 799 </t>
  </si>
  <si>
    <t>Inventories consisted of the following (in thousands):
June 30, December 31
2015 2014
Raw materials $ 14,819 $ 14,120
Work-in-process 2,244 3,809
Finished goods 7,146 6,713
$ 24,209 $ 24,642</t>
  </si>
  <si>
    <t>Net Income Per Share (Tables)</t>
  </si>
  <si>
    <t>Basic and Diluted Net Income Per Share</t>
  </si>
  <si>
    <t>The following table reconciles the shares used in calculating basic
net income per share and diluted net income per share (in
thousands):
Three Months Ended Six Months Ended June 30,
2015 2014 2015 2014
Shares used to calculate basic net income per share 16,612 16,255 16,569 16,249
Dilutive effect of outstanding options and restricted stock units
(“RSUs”) 590 496 576 476
Shares used to calculate diluted net income per share 17,202 16,751 17,145 16,725
Securities not included as they would have been
antidilutive 850 1,020 864 1,040</t>
  </si>
  <si>
    <t>Product Warranty (Tables)</t>
  </si>
  <si>
    <t>Product Warranty Activity</t>
  </si>
  <si>
    <t>Product warranty activity was as follows (in thousands):
Six Months Ended
2015 2014
Warranty accrual, beginning of period $ 797 $ 745
Reductions for warranty charges (468 ) (490 )
Additions to warranty reserve 500 493
Warranty accrual, end of period $ 829 $ 748</t>
  </si>
  <si>
    <t>Goodwill and Intangible Assets (Tables)</t>
  </si>
  <si>
    <t>Change in Goodwill</t>
  </si>
  <si>
    <t>The change in goodwill was as follows (in thousands):
Six Months Ended June 30, 2015 Year Ended December 31,
Balance, beginning of period $ 12,823 $ 14,471
Effect of exchange rate changes (946 ) (1,648 )
Balance, end of period $ 11,877 $ 12,823</t>
  </si>
  <si>
    <t>Intangible Assets, Net</t>
  </si>
  <si>
    <t>Intangible assets, net included the following (in thousands):
June 30,
December 31,
2015 2014
Purchased Intangible Assets
Customer relationships $ 4,087 $ 4,323
Core technology 11,765 12,481
Trademarks and tradenames 1,007 1,092
16,859 17,896
Less accumulated amortization (6,319 ) (5,324 )
$ 10,540 $ 12,572
Patents
Patents $ 4,632 $ 4,632
Less accumulated amortization (4,632 ) (4,540 )
$ - $ 92</t>
  </si>
  <si>
    <t>Intangible Asset Amortization</t>
  </si>
  <si>
    <t xml:space="preserve">Intangible asset amortization is a component of Selling, general
and administrative expense and was as follows (in thousands):
Three Months Ended Six Months Ended June 30,
2015 2014 2015 2014
Amortization expense $ 636 $ 780 $ 1,283 $ 1,565 </t>
  </si>
  <si>
    <t>Estimated Amortization of Intangible Assets</t>
  </si>
  <si>
    <t>The estimated amortization of intangible assets is as follows over
the next five years and thereafter (in thousands):
Remainder of 2015 $ 1,191
2016 2,182
2017 2,164
2018 2,087
2019 1,624
Thereafter 1,292
$ 10,540</t>
  </si>
  <si>
    <t>Accrued Liabilities (Tables)</t>
  </si>
  <si>
    <t>Accrued liabilities consisted of the following (in thousands):
June 30,
December 31,
2015 2014
Accrued compensation and benefits $ 4,756 $ 3,606
Unrealized loss on forward contracts 1,094
—
Accrued sales taxes and VAT 682 276
Accrued income taxes 662 1,628
Accrued warranty 829 797
Payable to seller related to our acquisition of ATT Advanced
Temperature Test Systems GmbH (“ATT Systems”) 421 456
Accrued restructuring costs 935 1,959
Other 841 783
$ 10,220 $ 9,505</t>
  </si>
  <si>
    <t>Stock-Based Compensation and Stock-Based Plans (Tables)</t>
  </si>
  <si>
    <t>Stock-Based Compensation Included in Consolidated Statements of Operations</t>
  </si>
  <si>
    <t>Stock-based compensation was included in our Condensed Consolidated
Statements of Operations as follows (in thousands):
Three Months Ended Six Months Ended June 30,
2015 2014 2015 2014
Cost of sales $ 34 $ 62 $ 61 $ 120
Research and development 83 76 147 140
Selling, general and administrative 500 683 996 1,010
$ 617 $ 821 $ 1,204 $ 1,270</t>
  </si>
  <si>
    <t>Stock Option Activity</t>
  </si>
  <si>
    <t>Stock Incentive Plans
Stock option activity for the first six months of 2015 was as
follows:
Stock Options Weighted
Outstanding at December 31, 2014 916,779 $ 6.10
Granted 82,300 14.34
Exercised (68,975 ) 7.30
Forfeited (100 ) 14.38
Outstanding at June 30, 2015 930,004 6.73</t>
  </si>
  <si>
    <t>Summary of Restricted Stock Units Activity</t>
  </si>
  <si>
    <t>RSU activity for the first six months of 2015 was as follows:
RSUs Weighted Grant Date Per Share Fair Value
Outstanding at December 31, 2014 395,724 $ 8.83
Granted – time-based 167,254 15.23
Granted – performance-based 49,000 14.34
Vested (89,506 ) 8.91
Forfeited (12,561 ) 7.71
Outstanding at June 30, 2015 509,911 11.47</t>
  </si>
  <si>
    <t>Segment Reporting (Tables)</t>
  </si>
  <si>
    <t>Certain Financial Information by Segment</t>
  </si>
  <si>
    <t>Certain financial information by segment was as follows (dollars in
thousands):
Systems Probes Corporate Total
Three Months Ended June 30, 2015
Revenue $ 19,545 $ 16,499 $
— $ 36,044
Gross profit $ 9,169 $ 10,854 $
— $ 20,023
Gross margin 46.9 % 65.8 %
— 55.6 %
Income (loss) from operations $ 1,331 $ 6,781 $ (4,072 ) $ 4,040
Three Months Ended June 30, 2014
Revenue $ 21,367 $ 11,628 $
— $ 32,995
Gross profit $ 10,139 $ 6,847 $
— $ 16,986
Gross margin 47.5 % 58.9 %
— 51.5 %
Income (loss) from operations (1) $ 2,619 $ 3,900 $ (3,591 ) $ 2,928
Systems Probes Corporate Total
Six Months Ended June 30, 2015
Revenue $ 37,015 $ 30,771 $
— $ 67,786
Gross profit $ 17,663 $ 19,382 $
— $ 37,045
Gross margin 47.7 % 63.0 %
— 54.7 %
Income (loss) from operations $ 2,827 $ 11,868 $ (7,856 ) $ 6,839
Six Months Ended June 30, 2014
Revenue $ 42,802 $ 23,878 $
— $ 66,680
Gross profit $ 19,337 $ 13,922 $
— $ 33,259
Gross margin 45.2 % 58.3 %
— 49.9 %
Income (loss) from operations (1) $ 4,419 $ 8,326 $ (7,215 ) $ 5,530
(1) Amortization expense of $0.7 million
and $1.4 million for the three and six-month periods ended
June 30, 2014, respectively, was reclassified from Corporate
Unallocated to Systems to conform with the current year
presentation.</t>
  </si>
  <si>
    <t>Fair Value Measurements (Tables)</t>
  </si>
  <si>
    <t>Fair Value of Financial Assets and (Liabilities) Measured on Recurring Basis</t>
  </si>
  <si>
    <t xml:space="preserve">The disclosures related to our financial assets and (liabilities)
that are reported at fair value on a recurring basis are as follows
(in thousands):
June 30, 2015 December 31, 2014
Fair Value Input Level Fair Value Input Level
Marketable securities – corporate equities $ 5 Level 1 $ 6 Level 1
Marketable securities – corporate obligations $ 9,199 Level 2 $ 1,620 Level 2
Marketable securities – U.S. treasury securities $ 2,026 Level 2 $
— Level 2
Forward sale contracts for Japanese yen $ 2,037 Level 2 $ 2,510 Level 2
Forward purchase contract for euro $ 558 Level 2 $ 726 Level 2
Forward sale contract for euro $ 19,172 Level 2 $ 22,056 Level 2 </t>
  </si>
  <si>
    <t>Restructuring Accrual (Tables)</t>
  </si>
  <si>
    <t>Restructuring Charges</t>
  </si>
  <si>
    <t>Restructuring charges were as follows (in thousands):
Three Months Ended Six Months Ended June 30,
2015 2014 2015 2014
Cost of sales $ 127 $
— $ 243 $
—
Research and development 17
— 19
—
Selling, general and administrative
— 249
— 249
$ 144 $ 249 $ 262 $ 249</t>
  </si>
  <si>
    <t>Charges, Expenditures, Write-Offs and Adjustments Related to Restructuring Accruals</t>
  </si>
  <si>
    <t>The following tables summarize the charges, expenditures and
write-offs and adjustments related to our restructuring accruals
(in thousands):
Six Months Ended
June 30, 2015 Beginning Accrued Liability Charged to Expense, Expenditures Write-Offs Ending Accrued Liability
Termination and severance related $ 308 $ 112 $ (311 ) $
— $ 109
Factory transition
— 150 (150 )
—
—
Lease abandonment 1,651
— (825 )
— 826
$ 1,959 $ 262 $ (1,286 ) $
— $ 935
Six Months Ended
June 30, 2014 Beginning Charged to Expenditures Write-Offs Ending Accrued
Lease abandonment $ 2,129 $ 249 $
— $ (578 ) $ 1,800</t>
  </si>
  <si>
    <t>Inventories - Additional Information (Detail)</t>
  </si>
  <si>
    <t>Minimum</t>
  </si>
  <si>
    <t>Inventory [Line Items]</t>
  </si>
  <si>
    <t>Inventory sold period</t>
  </si>
  <si>
    <t>12 months</t>
  </si>
  <si>
    <t>Maximum</t>
  </si>
  <si>
    <t>18 months</t>
  </si>
  <si>
    <t>Inventory Charges (Detail) - USD ($) $ in Thousands</t>
  </si>
  <si>
    <t>Inventory charges</t>
  </si>
  <si>
    <t>Inventories (Detail) - USD ($) $ in Thousands</t>
  </si>
  <si>
    <t>Raw materials</t>
  </si>
  <si>
    <t>Work-in-process</t>
  </si>
  <si>
    <t>Finished goods</t>
  </si>
  <si>
    <t>Basic and Diluted Net Income Per Share (Detail) - shares shares in Thousands</t>
  </si>
  <si>
    <t>Shares used to calculate basic net income per share</t>
  </si>
  <si>
    <t>Dilutive effect of outstanding options and restricted stock units ("RSUs")</t>
  </si>
  <si>
    <t>Shares used to calculate diluted net income per share</t>
  </si>
  <si>
    <t>Securities not included as they would have been antidilutive</t>
  </si>
  <si>
    <t>Product Warranty - Additional Information (Detail)</t>
  </si>
  <si>
    <t>Product Warranty Liability [Line Items]</t>
  </si>
  <si>
    <t>Product warranty period</t>
  </si>
  <si>
    <t>90 days</t>
  </si>
  <si>
    <t>1 year</t>
  </si>
  <si>
    <t>Product Warranty Activity (Detail) - USD ($) $ in Thousands</t>
  </si>
  <si>
    <t>Warranty accrual, beginning of period</t>
  </si>
  <si>
    <t>Reductions for warranty charges</t>
  </si>
  <si>
    <t>Additions to warranty reserve</t>
  </si>
  <si>
    <t>Warranty accrual, end of period</t>
  </si>
  <si>
    <t>Change in Goodwill (Detail) - USD ($) $ in Thousands</t>
  </si>
  <si>
    <t>12 Months Ended</t>
  </si>
  <si>
    <t>Balance, beginning of period</t>
  </si>
  <si>
    <t>Effect of exchange rate changes</t>
  </si>
  <si>
    <t>Balance, end of period</t>
  </si>
  <si>
    <t>Intangible Assets, Net (Detail) - USD ($) $ in Thousands</t>
  </si>
  <si>
    <t>Finite-Lived Intangible Assets [Line Items]</t>
  </si>
  <si>
    <t>Less accumulated amortization</t>
  </si>
  <si>
    <t>Total, Net</t>
  </si>
  <si>
    <t>Purchased Intangible Assets</t>
  </si>
  <si>
    <t>Customer relationships</t>
  </si>
  <si>
    <t>Core technology</t>
  </si>
  <si>
    <t>Trademarks and tradenames</t>
  </si>
  <si>
    <t>Total, Gross</t>
  </si>
  <si>
    <t>Patents</t>
  </si>
  <si>
    <t>Intangible Asset Amortization (Detail) - USD ($) $ in Thousands</t>
  </si>
  <si>
    <t>Amortization expense</t>
  </si>
  <si>
    <t>Estimated Amortization of Intangible Assets (Detail) - USD ($) $ in Thousands</t>
  </si>
  <si>
    <t>Remainder of 2015</t>
  </si>
  <si>
    <t>Thereafter</t>
  </si>
  <si>
    <t>Accrued Liabilities (Detail) - USD ($) $ in Thousands</t>
  </si>
  <si>
    <t>Dec. 31, 2013</t>
  </si>
  <si>
    <t>Schedule of Accrued Liabilities [Line Items]</t>
  </si>
  <si>
    <t>Accrued compensation and benefits</t>
  </si>
  <si>
    <t>Unrealized loss on forward contracts</t>
  </si>
  <si>
    <t>Accrued sales taxes and VAT</t>
  </si>
  <si>
    <t>Accrued income taxes</t>
  </si>
  <si>
    <t>Accrued warranty</t>
  </si>
  <si>
    <t>Accrued restructuring costs</t>
  </si>
  <si>
    <t>Other</t>
  </si>
  <si>
    <t>Acquisition of ATT Systems</t>
  </si>
  <si>
    <t>Payable to seller related to our acquisition of ATT Advanced Temperature Test Systems GmbH ("ATT Systems")</t>
  </si>
  <si>
    <t>Stock-Based Compensation and Stock-Based Plans - Additional Information (Detail) - USD ($)</t>
  </si>
  <si>
    <t>1 Months Ended</t>
  </si>
  <si>
    <t>May. 31, 2015</t>
  </si>
  <si>
    <t>Share-based Compensation Arrangement by Share-based Payment Award [Line Items]</t>
  </si>
  <si>
    <t>Total unrecognized stock-based compensation</t>
  </si>
  <si>
    <t>Total unrecognized stock-based compensation recognition period</t>
  </si>
  <si>
    <t>2 years 6 months</t>
  </si>
  <si>
    <t>Performance-based RSUs</t>
  </si>
  <si>
    <t>Expected vesting date of RSUs if target is met</t>
  </si>
  <si>
    <t>First quarter of 2018</t>
  </si>
  <si>
    <t>Expense recognized on probable target achievement</t>
  </si>
  <si>
    <t>2013 ESPP</t>
  </si>
  <si>
    <t>Shares remaining available for issuance</t>
  </si>
  <si>
    <t>Shares issued pursuant to the ESPP</t>
  </si>
  <si>
    <t>Employee Stock Purchase Plan</t>
  </si>
  <si>
    <t>Weighted average price of shares issued</t>
  </si>
  <si>
    <t>Discount per share from the fair market value on the dates of purchase</t>
  </si>
  <si>
    <t>2010 Plan</t>
  </si>
  <si>
    <t>Additional shares authorized (in shares)</t>
  </si>
  <si>
    <t>Number of shares of common stock authorized for issuance (in shares)</t>
  </si>
  <si>
    <t>Minimum | Performance-based RSUs | Share-based Compensation Award, Tranche One</t>
  </si>
  <si>
    <t>RSUs vesting percentage if target is met</t>
  </si>
  <si>
    <t>50.00%</t>
  </si>
  <si>
    <t>Maximum | Performance-based RSUs | Share-based Compensation Award, Tranche One</t>
  </si>
  <si>
    <t>100.00%</t>
  </si>
  <si>
    <t>Stock-Based Compensation Included in Consolidated Statements of Operations (Detail) - USD ($) $ in Thousands</t>
  </si>
  <si>
    <t>Share-based compensation</t>
  </si>
  <si>
    <t>Stock Option Activity (Detail) - 6 months ended Jun. 30, 2015 - $ / shares</t>
  </si>
  <si>
    <t>Total</t>
  </si>
  <si>
    <t>Stock Options Outstanding, Beginning</t>
  </si>
  <si>
    <t>Granted, Stock Options Outstanding</t>
  </si>
  <si>
    <t>Exercised, Stock Options Outstanding</t>
  </si>
  <si>
    <t>Forfeited, Stock Options Outstanding</t>
  </si>
  <si>
    <t>Stock Options Outstanding, Ending</t>
  </si>
  <si>
    <t>Weighted Average Exercise Price, Beginning</t>
  </si>
  <si>
    <t>Granted, Weighted Average Exercise Price</t>
  </si>
  <si>
    <t>Exercised, Weighted Average Exercise Price</t>
  </si>
  <si>
    <t>Forfeited, Weighted Average Exercise Price</t>
  </si>
  <si>
    <t>Weighted Average Exercise Price, Ending</t>
  </si>
  <si>
    <t>Summary of Restricted Stock Units Activity (Detail) - 6 months ended Jun. 30, 2015 - $ / shares</t>
  </si>
  <si>
    <t>Restricted Stock Units, Outstanding, Beginning balance</t>
  </si>
  <si>
    <t>Vested, Restricted Stock Units</t>
  </si>
  <si>
    <t>Forfeited, Restricted Stock Units</t>
  </si>
  <si>
    <t>Restricted Stock Units, Outstanding, Ending balance</t>
  </si>
  <si>
    <t>Weighted Average Grant Date Per Share Fair Value, Beginning balance</t>
  </si>
  <si>
    <t>Vested, Weighted Average Grant Date Per Share Fair Value</t>
  </si>
  <si>
    <t>Forfeited, Weighted Average Grant Date Per Share Fair Value</t>
  </si>
  <si>
    <t>Weighted Average Grant Date Per Share Fair Value, Ending balance</t>
  </si>
  <si>
    <t>Time-based RSUs</t>
  </si>
  <si>
    <t>Granted, Restricted Stock Units</t>
  </si>
  <si>
    <t>Granted, Weighted Average Grant Date Per Share Fair Value</t>
  </si>
  <si>
    <t>Certain Financial Information by Segment (Detail) - USD ($) $ in Thousands</t>
  </si>
  <si>
    <t>Segment Reporting Information [Line Items]</t>
  </si>
  <si>
    <t>Gross margin</t>
  </si>
  <si>
    <t>55.60%</t>
  </si>
  <si>
    <t>51.50%</t>
  </si>
  <si>
    <t>54.70%</t>
  </si>
  <si>
    <t>49.90%</t>
  </si>
  <si>
    <t>Income (loss) from operations</t>
  </si>
  <si>
    <t>Corporate Unallocated</t>
  </si>
  <si>
    <t>Systems | Operating Segments</t>
  </si>
  <si>
    <t>46.90%</t>
  </si>
  <si>
    <t>47.50%</t>
  </si>
  <si>
    <t>47.70%</t>
  </si>
  <si>
    <t>45.20%</t>
  </si>
  <si>
    <t>Probes | Operating Segments</t>
  </si>
  <si>
    <t>65.80%</t>
  </si>
  <si>
    <t>58.90%</t>
  </si>
  <si>
    <t>63.00%</t>
  </si>
  <si>
    <t>58.30%</t>
  </si>
  <si>
    <t>Certain Financial Information by Segment (Parenthetical) (Detail) - USD ($) $ in Thousands</t>
  </si>
  <si>
    <t>Systems</t>
  </si>
  <si>
    <t>Segment Reporting - Additional Information (Detail) - Customer Concentration Risk - Total Revenue - Customer</t>
  </si>
  <si>
    <t>Revenue, Major Customer [Line Items]</t>
  </si>
  <si>
    <t>Number of customers accounted for 10% or greater of our total revenue</t>
  </si>
  <si>
    <t>Percentage of revenue for specified number of customer in relation to aggregate revenue</t>
  </si>
  <si>
    <t>10.00%</t>
  </si>
  <si>
    <t>Fair Value of Financial Assets and (Liabilities) Measured on Recurring Basis (Detail) - USD ($) $ in Thousands</t>
  </si>
  <si>
    <t>Forward sale contracts | Japanese yen | Fair Value, Inputs, Level 2</t>
  </si>
  <si>
    <t>Fair Value, Assets and Liabilities Measured on Recurring and Nonrecurring Basis [Line Items]</t>
  </si>
  <si>
    <t>Financial assets measured on recurring basis</t>
  </si>
  <si>
    <t>Forward sale contracts | Euro | Fair Value, Inputs, Level 2</t>
  </si>
  <si>
    <t>Forward purchase contract | Euro | Fair Value, Inputs, Level 2</t>
  </si>
  <si>
    <t>Corporate equities | Fair Value, Inputs, Level 1</t>
  </si>
  <si>
    <t>Corporate obligations | Fair Value, Inputs, Level 2</t>
  </si>
  <si>
    <t>U.S. treasury and agency securities | Fair Value, Inputs, Level 2</t>
  </si>
  <si>
    <t>Stock Repurchase Program - Additional Information (Detail) - USD ($)</t>
  </si>
  <si>
    <t>May. 31, 2014</t>
  </si>
  <si>
    <t>Nov. 30, 2012</t>
  </si>
  <si>
    <t>Equity, Class of Treasury Stock [Line Items]</t>
  </si>
  <si>
    <t>Value of common stock authorized for repurchase</t>
  </si>
  <si>
    <t>Number of shares repurchased</t>
  </si>
  <si>
    <t>Value of common stock remaining available for stock repurchases under the program</t>
  </si>
  <si>
    <t>Restructuring Charges (Detail) - USD ($) $ in Thousands</t>
  </si>
  <si>
    <t>Restructuring Cost and Reserve [Line Items]</t>
  </si>
  <si>
    <t>Total restructuring charges</t>
  </si>
  <si>
    <t>Charges, Expenditures, Write-Offs and Adjustments Related to Restructuring Accruals (Detail) - USD ($) $ in Thousands</t>
  </si>
  <si>
    <t>Beginning Accrued Liability</t>
  </si>
  <si>
    <t>Charged to Expense, Net</t>
  </si>
  <si>
    <t>Expenditures</t>
  </si>
  <si>
    <t>Ending Accrued Liability</t>
  </si>
  <si>
    <t>Termination and severance related</t>
  </si>
  <si>
    <t>Factory transition</t>
  </si>
  <si>
    <t>Lease abandonment</t>
  </si>
  <si>
    <t>Write-Offs and Adjustments</t>
  </si>
  <si>
    <t>Line of Credit Amendment - Additional Information (Detail) - Line of Credit [Member] - Line Of Credit Agreement [Member] - USD ($)</t>
  </si>
  <si>
    <t>Aug. 31, 2013</t>
  </si>
  <si>
    <t>Line of Credit Facility [Line Items]</t>
  </si>
  <si>
    <t>Line of credit facility, maximum borrowing capacity</t>
  </si>
  <si>
    <t>Line of credit facility, expiration date</t>
  </si>
  <si>
    <t>Mar. 5,
		2018</t>
  </si>
  <si>
    <t>Line of credit, amounts 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64559</v>
      </c>
    </row>
    <row spans="1:3" r="12">
      <c t="s" r="A12" s="4">
        <v>19</v>
      </c>
      <c t="s" r="B12" s="4">
        <v>20</v>
      </c>
    </row>
    <row spans="1:3" r="13">
      <c t="s" r="A13" s="4">
        <v>21</v>
      </c>
      <c t="s" r="B13" s="4">
        <v>22</v>
      </c>
    </row>
    <row spans="1:3" r="14">
      <c t="s" r="A14" s="4">
        <v>23</v>
      </c>
      <c t="n" r="C14" s="5">
        <v>16633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4705</v>
      </c>
      <c t="n" r="C3" s="7">
        <v>38107</v>
      </c>
    </row>
    <row spans="1:3" r="4">
      <c t="s" r="A4" s="4">
        <v>28</v>
      </c>
      <c t="n" r="B4" s="5">
        <v>11230</v>
      </c>
      <c t="n" r="C4" s="5">
        <v>1626</v>
      </c>
    </row>
    <row spans="1:3" r="5">
      <c t="s" r="A5" s="4">
        <v>29</v>
      </c>
      <c t="n" r="C5" s="5">
        <v>61</v>
      </c>
    </row>
    <row spans="1:3" r="6">
      <c t="s" r="A6" s="4">
        <v>30</v>
      </c>
      <c t="n" r="B6" s="5">
        <v>23942</v>
      </c>
      <c t="n" r="C6" s="5">
        <v>20763</v>
      </c>
    </row>
    <row spans="1:3" r="7">
      <c t="s" r="A7" s="4">
        <v>31</v>
      </c>
      <c t="n" r="B7" s="5">
        <v>24209</v>
      </c>
      <c t="n" r="C7" s="5">
        <v>24642</v>
      </c>
    </row>
    <row spans="1:3" r="8">
      <c t="s" r="A8" s="4">
        <v>32</v>
      </c>
      <c t="n" r="B8" s="5">
        <v>3772</v>
      </c>
      <c t="n" r="C8" s="5">
        <v>4454</v>
      </c>
    </row>
    <row spans="1:3" r="9">
      <c t="s" r="A9" s="4">
        <v>33</v>
      </c>
      <c t="n" r="B9" s="5">
        <v>3017</v>
      </c>
      <c t="n" r="C9" s="5">
        <v>3027</v>
      </c>
    </row>
    <row spans="1:3" r="10">
      <c t="s" r="A10" s="4">
        <v>34</v>
      </c>
      <c t="n" r="B10" s="5">
        <v>100875</v>
      </c>
      <c t="n" r="C10" s="5">
        <v>92680</v>
      </c>
    </row>
    <row spans="1:3" r="11">
      <c t="s" r="A11" s="4">
        <v>35</v>
      </c>
      <c t="n" r="B11" s="5">
        <v>9848</v>
      </c>
      <c t="n" r="C11" s="5">
        <v>8100</v>
      </c>
    </row>
    <row spans="1:3" r="12">
      <c t="s" r="A12" s="4">
        <v>36</v>
      </c>
      <c t="n" r="B12" s="5">
        <v>11877</v>
      </c>
      <c t="n" r="C12" s="5">
        <v>12823</v>
      </c>
    </row>
    <row spans="1:3" r="13">
      <c t="s" r="A13" s="4">
        <v>37</v>
      </c>
      <c t="n" r="B13" s="5">
        <v>10540</v>
      </c>
      <c t="n" r="C13" s="5">
        <v>12572</v>
      </c>
    </row>
    <row spans="1:3" r="14">
      <c t="s" r="A14" s="4">
        <v>33</v>
      </c>
      <c t="n" r="B14" s="5">
        <v>1467</v>
      </c>
      <c t="n" r="C14" s="5">
        <v>1262</v>
      </c>
    </row>
    <row spans="1:3" r="15">
      <c t="s" r="A15" s="4">
        <v>38</v>
      </c>
      <c t="n" r="B15" s="5">
        <v>791</v>
      </c>
      <c t="n" r="C15" s="5">
        <v>944</v>
      </c>
    </row>
    <row spans="1:3" r="16">
      <c t="s" r="A16" s="4">
        <v>39</v>
      </c>
      <c t="n" r="B16" s="5">
        <v>135398</v>
      </c>
      <c t="n" r="C16" s="5">
        <v>128381</v>
      </c>
    </row>
    <row spans="1:3" r="17">
      <c t="s" r="A17" s="3">
        <v>40</v>
      </c>
    </row>
    <row spans="1:3" r="18">
      <c t="s" r="A18" s="4">
        <v>41</v>
      </c>
      <c t="n" r="B18" s="5">
        <v>8195</v>
      </c>
      <c t="n" r="C18" s="5">
        <v>7505</v>
      </c>
    </row>
    <row spans="1:3" r="19">
      <c t="s" r="A19" s="4">
        <v>42</v>
      </c>
      <c t="n" r="B19" s="5">
        <v>2303</v>
      </c>
      <c t="n" r="C19" s="5">
        <v>2070</v>
      </c>
    </row>
    <row spans="1:3" r="20">
      <c t="s" r="A20" s="4">
        <v>43</v>
      </c>
      <c t="n" r="B20" s="5">
        <v>10220</v>
      </c>
      <c t="n" r="C20" s="5">
        <v>9505</v>
      </c>
    </row>
    <row spans="1:3" r="21">
      <c t="s" r="A21" s="4">
        <v>44</v>
      </c>
      <c t="n" r="B21" s="5">
        <v>20718</v>
      </c>
      <c t="n" r="C21" s="5">
        <v>19080</v>
      </c>
    </row>
    <row spans="1:3" r="22">
      <c t="s" r="A22" s="4">
        <v>42</v>
      </c>
      <c t="n" r="B22" s="5">
        <v>367</v>
      </c>
      <c t="n" r="C22" s="5">
        <v>329</v>
      </c>
    </row>
    <row spans="1:3" r="23">
      <c t="s" r="A23" s="4">
        <v>45</v>
      </c>
      <c t="n" r="B23" s="5">
        <v>1594</v>
      </c>
      <c t="n" r="C23" s="5">
        <v>1511</v>
      </c>
    </row>
    <row spans="1:3" r="24">
      <c t="s" r="A24" s="4">
        <v>46</v>
      </c>
      <c t="n" r="B24" s="5">
        <v>22679</v>
      </c>
      <c t="n" r="C24" s="5">
        <v>20920</v>
      </c>
    </row>
    <row spans="1:3" r="25">
      <c t="s" r="A25" s="3">
        <v>47</v>
      </c>
    </row>
    <row spans="1:3" r="26">
      <c t="s" r="A26" s="4">
        <v>48</v>
      </c>
      <c t="n" r="B26" s="5">
        <v>166</v>
      </c>
      <c t="n" r="C26" s="5">
        <v>165</v>
      </c>
    </row>
    <row spans="1:3" r="27">
      <c t="s" r="A27" s="4">
        <v>49</v>
      </c>
      <c t="n" r="B27" s="5">
        <v>113350</v>
      </c>
      <c t="n" r="C27" s="5">
        <v>111480</v>
      </c>
    </row>
    <row spans="1:3" r="28">
      <c t="s" r="A28" s="4">
        <v>50</v>
      </c>
      <c t="n" r="B28" s="5">
        <v>-4710</v>
      </c>
      <c t="n" r="C28" s="5">
        <v>-3127</v>
      </c>
    </row>
    <row spans="1:3" r="29">
      <c t="s" r="A29" s="4">
        <v>51</v>
      </c>
      <c t="n" r="B29" s="5">
        <v>3913</v>
      </c>
      <c t="n" r="C29" s="5">
        <v>-1057</v>
      </c>
    </row>
    <row spans="1:3" r="30">
      <c t="s" r="A30" s="4">
        <v>52</v>
      </c>
      <c t="n" r="B30" s="5">
        <v>112719</v>
      </c>
      <c t="n" r="C30" s="5">
        <v>107461</v>
      </c>
    </row>
    <row spans="1:3" r="31">
      <c t="s" r="A31" s="4">
        <v>53</v>
      </c>
      <c t="n" r="B31" s="7">
        <v>135398</v>
      </c>
      <c t="n" r="C31" s="7">
        <v>128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spans="1:2" r="1">
      <c t="s" r="A1" s="1">
        <v>167</v>
      </c>
      <c t="s" r="B1" s="2">
        <v>1</v>
      </c>
    </row>
    <row spans="1:2" r="2">
      <c t="s" r="B2" s="2">
        <v>2</v>
      </c>
    </row>
    <row spans="1:2" r="3">
      <c t="s" r="A3" s="3">
        <v>130</v>
      </c>
    </row>
    <row spans="1:2" r="4">
      <c t="s" r="A4" s="4">
        <v>168</v>
      </c>
      <c t="s" r="B4" s="4">
        <v>169</v>
      </c>
    </row>
    <row spans="1:2" r="5">
      <c t="s" r="A5" s="4">
        <v>170</v>
      </c>
      <c t="s" r="B5" s="4">
        <v>171</v>
      </c>
    </row>
    <row spans="1:2" r="6">
      <c t="s" r="A6" s="4">
        <v>172</v>
      </c>
      <c t="s" r="B6" s="4">
        <v>173</v>
      </c>
    </row>
    <row spans="1:2" r="7">
      <c t="s" r="A7" s="4">
        <v>174</v>
      </c>
      <c t="s" r="B7" s="4">
        <v>175</v>
      </c>
    </row>
    <row spans="1:2" r="8">
      <c t="s" r="A8" s="4">
        <v>176</v>
      </c>
      <c t="s" r="B8" s="4">
        <v>177</v>
      </c>
    </row>
    <row spans="1:2" r="9">
      <c t="s" r="A9" s="4">
        <v>178</v>
      </c>
      <c t="s" r="B9"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80</v>
      </c>
      <c t="s" r="B1" s="2">
        <v>1</v>
      </c>
    </row>
    <row spans="1:2" r="2">
      <c t="s" r="B2" s="2">
        <v>2</v>
      </c>
    </row>
    <row spans="1:2" r="3">
      <c t="s" r="A3" s="3">
        <v>132</v>
      </c>
    </row>
    <row spans="1:2" r="4">
      <c t="s" r="A4" s="4">
        <v>181</v>
      </c>
      <c t="s" r="B4" s="4">
        <v>182</v>
      </c>
    </row>
    <row spans="1:2" r="5">
      <c t="s" r="A5" s="4">
        <v>31</v>
      </c>
      <c t="s" r="B5"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4</v>
      </c>
      <c t="s" r="B1" s="2">
        <v>1</v>
      </c>
    </row>
    <row spans="1:2" r="2">
      <c t="s" r="B2" s="2">
        <v>2</v>
      </c>
    </row>
    <row spans="1:2" r="3">
      <c t="s" r="A3" s="3">
        <v>135</v>
      </c>
    </row>
    <row spans="1:2" r="4">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7</v>
      </c>
      <c t="s" r="B1" s="2">
        <v>1</v>
      </c>
    </row>
    <row spans="1:2" r="2">
      <c t="s" r="B2" s="2">
        <v>2</v>
      </c>
    </row>
    <row spans="1:2" r="3">
      <c t="s" r="A3" s="3">
        <v>138</v>
      </c>
    </row>
    <row spans="1:2" r="4">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190</v>
      </c>
      <c t="s" r="B1" s="2">
        <v>1</v>
      </c>
    </row>
    <row spans="1:2" r="2">
      <c t="s" r="B2" s="2">
        <v>2</v>
      </c>
    </row>
    <row spans="1:2" r="3">
      <c t="s" r="A3" s="3">
        <v>141</v>
      </c>
    </row>
    <row spans="1:2" r="4">
      <c t="s" r="A4" s="4">
        <v>191</v>
      </c>
      <c t="s" r="B4" s="4">
        <v>192</v>
      </c>
    </row>
    <row spans="1:2" r="5">
      <c t="s" r="A5" s="4">
        <v>193</v>
      </c>
      <c t="s" r="B5" s="4">
        <v>194</v>
      </c>
    </row>
    <row spans="1:2" r="6">
      <c t="s" r="A6" s="4">
        <v>195</v>
      </c>
      <c t="s" r="B6" s="4">
        <v>196</v>
      </c>
    </row>
    <row spans="1:2" r="7">
      <c t="s" r="A7" s="4">
        <v>197</v>
      </c>
      <c t="s" r="B7"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144</v>
      </c>
    </row>
    <row spans="1:2" r="4">
      <c t="s" r="A4" s="4">
        <v>143</v>
      </c>
      <c t="s" r="B4"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01</v>
      </c>
      <c t="s" r="B1" s="2">
        <v>1</v>
      </c>
    </row>
    <row spans="1:2" r="2">
      <c t="s" r="B2" s="2">
        <v>2</v>
      </c>
    </row>
    <row spans="1:2" r="3">
      <c t="s" r="A3" s="3">
        <v>147</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8</v>
      </c>
      <c t="s" r="B1" s="2">
        <v>1</v>
      </c>
    </row>
    <row spans="1:2" r="2">
      <c t="s" r="B2" s="2">
        <v>2</v>
      </c>
    </row>
    <row spans="1:2" r="3">
      <c t="s" r="A3" s="3">
        <v>150</v>
      </c>
    </row>
    <row spans="1:2" r="4">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1</v>
      </c>
      <c t="s" r="B1" s="2">
        <v>1</v>
      </c>
    </row>
    <row spans="1:2" r="2">
      <c t="s" r="B2" s="2">
        <v>2</v>
      </c>
    </row>
    <row spans="1:2" r="3">
      <c t="s" r="A3" s="3">
        <v>153</v>
      </c>
    </row>
    <row spans="1:2" r="4">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59</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4</v>
      </c>
      <c t="s" r="B1" s="2">
        <v>2</v>
      </c>
      <c t="s" r="C1" s="2">
        <v>25</v>
      </c>
    </row>
    <row spans="1:3" r="2">
      <c t="s" r="A2" s="3">
        <v>55</v>
      </c>
    </row>
    <row spans="1:3" r="3">
      <c t="s" r="A3" s="4">
        <v>56</v>
      </c>
      <c t="n" r="B3" s="7">
        <v>244</v>
      </c>
      <c t="n" r="C3" s="7">
        <v>208</v>
      </c>
    </row>
    <row spans="1:3" r="4">
      <c t="s" r="A4" s="4">
        <v>57</v>
      </c>
      <c t="n" r="B4" s="5">
        <v>29666</v>
      </c>
      <c t="n" r="C4" s="5">
        <v>28407</v>
      </c>
    </row>
    <row spans="1:3" r="5">
      <c t="s" r="A5" s="4">
        <v>58</v>
      </c>
      <c t="n" r="B5" s="7">
        <v>6319</v>
      </c>
      <c t="n" r="C5" s="7">
        <v>5324</v>
      </c>
    </row>
    <row spans="1:3" r="6">
      <c t="s" r="A6" s="4">
        <v>59</v>
      </c>
      <c t="n" r="B6" s="8">
        <v>0.01</v>
      </c>
      <c t="n" r="C6" s="8">
        <v>0.01</v>
      </c>
    </row>
    <row spans="1:3" r="7">
      <c t="s" r="A7" s="4">
        <v>60</v>
      </c>
      <c t="n" r="B7" s="5">
        <v>100000000</v>
      </c>
      <c t="n" r="C7" s="5">
        <v>100000000</v>
      </c>
    </row>
    <row spans="1:3" r="8">
      <c t="s" r="A8" s="4">
        <v>61</v>
      </c>
      <c t="n" r="B8" s="5">
        <v>16633000</v>
      </c>
      <c t="n" r="C8" s="5">
        <v>16466000</v>
      </c>
    </row>
    <row spans="1:3" r="9">
      <c t="s" r="A9" s="4">
        <v>62</v>
      </c>
      <c t="n" r="B9" s="5">
        <v>16633000</v>
      </c>
      <c t="n" r="C9" s="5">
        <v>1646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15"/>
  </cols>
  <sheetData>
    <row spans="1:2" r="1">
      <c t="s" r="A1" s="1">
        <v>219</v>
      </c>
      <c t="s" r="B1" s="2">
        <v>1</v>
      </c>
    </row>
    <row spans="1:2" r="2">
      <c t="s" r="B2" s="2">
        <v>2</v>
      </c>
    </row>
    <row spans="1:2" r="3">
      <c t="s" r="A3" s="4">
        <v>220</v>
      </c>
    </row>
    <row spans="1:2" r="4">
      <c t="s" r="A4" s="3">
        <v>221</v>
      </c>
    </row>
    <row spans="1:2" r="5">
      <c t="s" r="A5" s="4">
        <v>222</v>
      </c>
      <c t="s" r="B5" s="4">
        <v>223</v>
      </c>
    </row>
    <row spans="1:2" r="6">
      <c t="s" r="A6" s="4">
        <v>224</v>
      </c>
    </row>
    <row spans="1:2" r="7">
      <c t="s" r="A7" s="3">
        <v>221</v>
      </c>
    </row>
    <row spans="1:2" r="8">
      <c t="s" r="A8" s="4">
        <v>222</v>
      </c>
      <c t="s" r="B8"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226</v>
      </c>
      <c t="s" r="B1" s="2">
        <v>64</v>
      </c>
      <c t="s" r="D1" s="2">
        <v>1</v>
      </c>
    </row>
    <row spans="1:5" r="2">
      <c t="s" r="B2" s="2">
        <v>2</v>
      </c>
      <c t="s" r="C2" s="2">
        <v>65</v>
      </c>
      <c t="s" r="D2" s="2">
        <v>2</v>
      </c>
      <c t="s" r="E2" s="2">
        <v>65</v>
      </c>
    </row>
    <row spans="1:5" r="3">
      <c t="s" r="A3" s="3">
        <v>132</v>
      </c>
    </row>
    <row spans="1:5" r="4">
      <c t="s" r="A4" s="4">
        <v>227</v>
      </c>
      <c t="n" r="B4" s="7">
        <v>365</v>
      </c>
      <c t="n" r="C4" s="7">
        <v>344</v>
      </c>
      <c t="n" r="D4" s="7">
        <v>465</v>
      </c>
      <c t="n" r="E4" s="7">
        <v>7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28</v>
      </c>
      <c t="s" r="B1" s="2">
        <v>2</v>
      </c>
      <c t="s" r="C1" s="2">
        <v>25</v>
      </c>
    </row>
    <row spans="1:3" r="2">
      <c t="s" r="A2" s="3">
        <v>132</v>
      </c>
    </row>
    <row spans="1:3" r="3">
      <c t="s" r="A3" s="4">
        <v>229</v>
      </c>
      <c t="n" r="B3" s="7">
        <v>14819</v>
      </c>
      <c t="n" r="C3" s="7">
        <v>14120</v>
      </c>
    </row>
    <row spans="1:3" r="4">
      <c t="s" r="A4" s="4">
        <v>230</v>
      </c>
      <c t="n" r="B4" s="5">
        <v>2244</v>
      </c>
      <c t="n" r="C4" s="5">
        <v>3809</v>
      </c>
    </row>
    <row spans="1:3" r="5">
      <c t="s" r="A5" s="4">
        <v>231</v>
      </c>
      <c t="n" r="B5" s="5">
        <v>7146</v>
      </c>
      <c t="n" r="C5" s="5">
        <v>6713</v>
      </c>
    </row>
    <row spans="1:3" r="6">
      <c t="s" r="A6" s="4">
        <v>31</v>
      </c>
      <c t="n" r="B6" s="7">
        <v>24209</v>
      </c>
      <c t="n" r="C6" s="7">
        <v>246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232</v>
      </c>
      <c t="s" r="B1" s="2">
        <v>64</v>
      </c>
      <c t="s" r="D1" s="2">
        <v>1</v>
      </c>
    </row>
    <row spans="1:5" r="2">
      <c t="s" r="B2" s="2">
        <v>2</v>
      </c>
      <c t="s" r="C2" s="2">
        <v>65</v>
      </c>
      <c t="s" r="D2" s="2">
        <v>2</v>
      </c>
      <c t="s" r="E2" s="2">
        <v>65</v>
      </c>
    </row>
    <row spans="1:5" r="3">
      <c t="s" r="A3" s="3">
        <v>135</v>
      </c>
    </row>
    <row spans="1:5" r="4">
      <c t="s" r="A4" s="4">
        <v>233</v>
      </c>
      <c t="n" r="B4" s="5">
        <v>16612</v>
      </c>
      <c t="n" r="C4" s="5">
        <v>16255</v>
      </c>
      <c t="n" r="D4" s="5">
        <v>16569</v>
      </c>
      <c t="n" r="E4" s="5">
        <v>16249</v>
      </c>
    </row>
    <row spans="1:5" r="5">
      <c t="s" r="A5" s="4">
        <v>234</v>
      </c>
      <c t="n" r="B5" s="5">
        <v>590</v>
      </c>
      <c t="n" r="C5" s="5">
        <v>496</v>
      </c>
      <c t="n" r="D5" s="5">
        <v>576</v>
      </c>
      <c t="n" r="E5" s="5">
        <v>476</v>
      </c>
    </row>
    <row spans="1:5" r="6">
      <c t="s" r="A6" s="4">
        <v>235</v>
      </c>
      <c t="n" r="B6" s="5">
        <v>17202</v>
      </c>
      <c t="n" r="C6" s="5">
        <v>16751</v>
      </c>
      <c t="n" r="D6" s="5">
        <v>17145</v>
      </c>
      <c t="n" r="E6" s="5">
        <v>16725</v>
      </c>
    </row>
    <row spans="1:5" r="7">
      <c t="s" r="A7" s="4">
        <v>236</v>
      </c>
      <c t="n" r="B7" s="5">
        <v>850</v>
      </c>
      <c t="n" r="C7" s="5">
        <v>1020</v>
      </c>
      <c t="n" r="D7" s="5">
        <v>864</v>
      </c>
      <c t="n" r="E7" s="5">
        <v>10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5"/>
  </cols>
  <sheetData>
    <row spans="1:2" r="1">
      <c t="s" r="A1" s="1">
        <v>237</v>
      </c>
      <c t="s" r="B1" s="2">
        <v>64</v>
      </c>
    </row>
    <row spans="1:2" r="2">
      <c t="s" r="B2" s="2">
        <v>2</v>
      </c>
    </row>
    <row spans="1:2" r="3">
      <c t="s" r="A3" s="4">
        <v>220</v>
      </c>
    </row>
    <row spans="1:2" r="4">
      <c t="s" r="A4" s="3">
        <v>238</v>
      </c>
    </row>
    <row spans="1:2" r="5">
      <c t="s" r="A5" s="4">
        <v>239</v>
      </c>
      <c t="s" r="B5" s="4">
        <v>240</v>
      </c>
    </row>
    <row spans="1:2" r="6">
      <c t="s" r="A6" s="4">
        <v>224</v>
      </c>
    </row>
    <row spans="1:2" r="7">
      <c t="s" r="A7" s="3">
        <v>238</v>
      </c>
    </row>
    <row spans="1:2" r="8">
      <c t="s" r="A8" s="4">
        <v>239</v>
      </c>
      <c t="s" r="B8" s="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42</v>
      </c>
      <c t="s" r="B1" s="2">
        <v>1</v>
      </c>
    </row>
    <row spans="1:3" r="2">
      <c t="s" r="B2" s="2">
        <v>2</v>
      </c>
      <c t="s" r="C2" s="2">
        <v>65</v>
      </c>
    </row>
    <row spans="1:3" r="3">
      <c t="s" r="A3" s="3">
        <v>138</v>
      </c>
    </row>
    <row spans="1:3" r="4">
      <c t="s" r="A4" s="4">
        <v>243</v>
      </c>
      <c t="n" r="B4" s="7">
        <v>797</v>
      </c>
      <c t="n" r="C4" s="7">
        <v>745</v>
      </c>
    </row>
    <row spans="1:3" r="5">
      <c t="s" r="A5" s="4">
        <v>244</v>
      </c>
      <c t="n" r="B5" s="5">
        <v>-468</v>
      </c>
      <c t="n" r="C5" s="5">
        <v>-490</v>
      </c>
    </row>
    <row spans="1:3" r="6">
      <c t="s" r="A6" s="4">
        <v>245</v>
      </c>
      <c t="n" r="B6" s="5">
        <v>500</v>
      </c>
      <c t="n" r="C6" s="5">
        <v>493</v>
      </c>
    </row>
    <row spans="1:3" r="7">
      <c t="s" r="A7" s="4">
        <v>246</v>
      </c>
      <c t="n" r="B7" s="7">
        <v>829</v>
      </c>
      <c t="n" r="C7" s="7">
        <v>7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r="A1" s="1">
        <v>247</v>
      </c>
      <c t="s" r="B1" s="2">
        <v>1</v>
      </c>
      <c t="s" r="C1" s="2">
        <v>248</v>
      </c>
    </row>
    <row spans="1:3" r="2">
      <c t="s" r="B2" s="2">
        <v>2</v>
      </c>
      <c t="s" r="C2" s="2">
        <v>25</v>
      </c>
    </row>
    <row spans="1:3" r="3">
      <c t="s" r="A3" s="3">
        <v>141</v>
      </c>
    </row>
    <row spans="1:3" r="4">
      <c t="s" r="A4" s="4">
        <v>249</v>
      </c>
      <c t="n" r="B4" s="7">
        <v>12823</v>
      </c>
      <c t="n" r="C4" s="7">
        <v>14471</v>
      </c>
    </row>
    <row spans="1:3" r="5">
      <c t="s" r="A5" s="4">
        <v>250</v>
      </c>
      <c t="n" r="B5" s="5">
        <v>-946</v>
      </c>
      <c t="n" r="C5" s="5">
        <v>-1648</v>
      </c>
    </row>
    <row spans="1:3" r="6">
      <c t="s" r="A6" s="4">
        <v>251</v>
      </c>
      <c t="n" r="B6" s="7">
        <v>11877</v>
      </c>
      <c t="n" r="C6" s="7">
        <v>128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52</v>
      </c>
      <c t="s" r="B1" s="2">
        <v>2</v>
      </c>
      <c t="s" r="C1" s="2">
        <v>25</v>
      </c>
    </row>
    <row spans="1:3" r="2">
      <c t="s" r="A2" s="3">
        <v>253</v>
      </c>
    </row>
    <row spans="1:3" r="3">
      <c t="s" r="A3" s="4">
        <v>254</v>
      </c>
      <c t="n" r="B3" s="7">
        <v>-6319</v>
      </c>
      <c t="n" r="C3" s="7">
        <v>-5324</v>
      </c>
    </row>
    <row spans="1:3" r="4">
      <c t="s" r="A4" s="4">
        <v>255</v>
      </c>
      <c t="n" r="B4" s="5">
        <v>10540</v>
      </c>
      <c t="n" r="C4" s="5">
        <v>12572</v>
      </c>
    </row>
    <row spans="1:3" r="5">
      <c t="s" r="A5" s="4">
        <v>256</v>
      </c>
    </row>
    <row spans="1:3" r="6">
      <c t="s" r="A6" s="3">
        <v>253</v>
      </c>
    </row>
    <row spans="1:3" r="7">
      <c t="s" r="A7" s="4">
        <v>257</v>
      </c>
      <c t="n" r="B7" s="5">
        <v>4087</v>
      </c>
      <c t="n" r="C7" s="5">
        <v>4323</v>
      </c>
    </row>
    <row spans="1:3" r="8">
      <c t="s" r="A8" s="4">
        <v>258</v>
      </c>
      <c t="n" r="B8" s="5">
        <v>11765</v>
      </c>
      <c t="n" r="C8" s="5">
        <v>12481</v>
      </c>
    </row>
    <row spans="1:3" r="9">
      <c t="s" r="A9" s="4">
        <v>259</v>
      </c>
      <c t="n" r="B9" s="5">
        <v>1007</v>
      </c>
      <c t="n" r="C9" s="5">
        <v>1092</v>
      </c>
    </row>
    <row spans="1:3" r="10">
      <c t="s" r="A10" s="4">
        <v>260</v>
      </c>
      <c t="n" r="B10" s="5">
        <v>16859</v>
      </c>
      <c t="n" r="C10" s="5">
        <v>17896</v>
      </c>
    </row>
    <row spans="1:3" r="11">
      <c t="s" r="A11" s="4">
        <v>254</v>
      </c>
      <c t="n" r="B11" s="5">
        <v>-6319</v>
      </c>
      <c t="n" r="C11" s="5">
        <v>-5324</v>
      </c>
    </row>
    <row spans="1:3" r="12">
      <c t="s" r="A12" s="4">
        <v>255</v>
      </c>
      <c t="n" r="B12" s="5">
        <v>10540</v>
      </c>
      <c t="n" r="C12" s="5">
        <v>12572</v>
      </c>
    </row>
    <row spans="1:3" r="13">
      <c t="s" r="A13" s="4">
        <v>261</v>
      </c>
    </row>
    <row spans="1:3" r="14">
      <c t="s" r="A14" s="3">
        <v>253</v>
      </c>
    </row>
    <row spans="1:3" r="15">
      <c t="s" r="A15" s="4">
        <v>260</v>
      </c>
      <c t="n" r="B15" s="5">
        <v>4632</v>
      </c>
      <c t="n" r="C15" s="5">
        <v>4632</v>
      </c>
    </row>
    <row spans="1:3" r="16">
      <c t="s" r="A16" s="4">
        <v>254</v>
      </c>
      <c t="n" r="B16" s="7">
        <v>-4632</v>
      </c>
      <c t="n" r="C16" s="5">
        <v>-4540</v>
      </c>
    </row>
    <row spans="1:3" r="17">
      <c t="s" r="A17" s="4">
        <v>255</v>
      </c>
      <c t="n" r="C17" s="7">
        <v>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262</v>
      </c>
      <c t="s" r="B1" s="2">
        <v>64</v>
      </c>
      <c t="s" r="D1" s="2">
        <v>1</v>
      </c>
    </row>
    <row spans="1:5" r="2">
      <c t="s" r="B2" s="2">
        <v>2</v>
      </c>
      <c t="s" r="C2" s="2">
        <v>65</v>
      </c>
      <c t="s" r="D2" s="2">
        <v>2</v>
      </c>
      <c t="s" r="E2" s="2">
        <v>65</v>
      </c>
    </row>
    <row spans="1:5" r="3">
      <c t="s" r="A3" s="3">
        <v>253</v>
      </c>
    </row>
    <row spans="1:5" r="4">
      <c t="s" r="A4" s="4">
        <v>263</v>
      </c>
      <c t="n" r="D4" s="7">
        <v>1283</v>
      </c>
      <c t="n" r="E4" s="7">
        <v>1565</v>
      </c>
    </row>
    <row spans="1:5" r="5">
      <c t="s" r="A5" s="4">
        <v>72</v>
      </c>
    </row>
    <row spans="1:5" r="6">
      <c t="s" r="A6" s="3">
        <v>253</v>
      </c>
    </row>
    <row spans="1:5" r="7">
      <c t="s" r="A7" s="4">
        <v>263</v>
      </c>
      <c t="n" r="B7" s="7">
        <v>636</v>
      </c>
      <c t="n" r="C7" s="7">
        <v>780</v>
      </c>
      <c t="n" r="D7" s="7">
        <v>1283</v>
      </c>
      <c t="n" r="E7" s="7">
        <v>15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64</v>
      </c>
      <c t="s" r="B1" s="2">
        <v>2</v>
      </c>
      <c t="s" r="C1" s="2">
        <v>25</v>
      </c>
    </row>
    <row spans="1:3" r="2">
      <c t="s" r="A2" s="3">
        <v>141</v>
      </c>
    </row>
    <row spans="1:3" r="3">
      <c t="s" r="A3" s="4">
        <v>265</v>
      </c>
      <c t="n" r="B3" s="7">
        <v>1191</v>
      </c>
    </row>
    <row spans="1:3" r="4">
      <c t="n" r="A4" s="5">
        <v>2016</v>
      </c>
      <c t="n" r="B4" s="5">
        <v>2182</v>
      </c>
    </row>
    <row spans="1:3" r="5">
      <c t="n" r="A5" s="5">
        <v>2017</v>
      </c>
      <c t="n" r="B5" s="5">
        <v>2164</v>
      </c>
    </row>
    <row spans="1:3" r="6">
      <c t="n" r="A6" s="5">
        <v>2018</v>
      </c>
      <c t="n" r="B6" s="5">
        <v>2087</v>
      </c>
    </row>
    <row spans="1:3" r="7">
      <c t="n" r="A7" s="5">
        <v>2019</v>
      </c>
      <c t="n" r="B7" s="5">
        <v>1624</v>
      </c>
    </row>
    <row spans="1:3" r="8">
      <c t="s" r="A8" s="4">
        <v>266</v>
      </c>
      <c t="n" r="B8" s="5">
        <v>1292</v>
      </c>
    </row>
    <row spans="1:3" r="9">
      <c t="s" r="A9" s="4">
        <v>255</v>
      </c>
      <c t="n" r="B9" s="7">
        <v>10540</v>
      </c>
      <c t="n" r="C9" s="7">
        <v>125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36044</v>
      </c>
      <c t="n" r="C4" s="7">
        <v>32995</v>
      </c>
      <c t="n" r="D4" s="7">
        <v>67786</v>
      </c>
      <c t="n" r="E4" s="7">
        <v>66680</v>
      </c>
    </row>
    <row spans="1:5" r="5">
      <c t="s" r="A5" s="4">
        <v>68</v>
      </c>
      <c t="n" r="B5" s="5">
        <v>16021</v>
      </c>
      <c t="n" r="C5" s="5">
        <v>16009</v>
      </c>
      <c t="n" r="D5" s="5">
        <v>30741</v>
      </c>
      <c t="n" r="E5" s="5">
        <v>33421</v>
      </c>
    </row>
    <row spans="1:5" r="6">
      <c t="s" r="A6" s="4">
        <v>69</v>
      </c>
      <c t="n" r="B6" s="5">
        <v>20023</v>
      </c>
      <c t="n" r="C6" s="5">
        <v>16986</v>
      </c>
      <c t="n" r="D6" s="5">
        <v>37045</v>
      </c>
      <c t="n" r="E6" s="5">
        <v>33259</v>
      </c>
    </row>
    <row spans="1:5" r="7">
      <c t="s" r="A7" s="3">
        <v>70</v>
      </c>
    </row>
    <row spans="1:5" r="8">
      <c t="s" r="A8" s="4">
        <v>71</v>
      </c>
      <c t="n" r="B8" s="5">
        <v>4188</v>
      </c>
      <c t="n" r="C8" s="5">
        <v>3428</v>
      </c>
      <c t="n" r="D8" s="5">
        <v>7864</v>
      </c>
      <c t="n" r="E8" s="5">
        <v>6669</v>
      </c>
    </row>
    <row spans="1:5" r="9">
      <c t="s" r="A9" s="4">
        <v>72</v>
      </c>
      <c t="n" r="B9" s="5">
        <v>11795</v>
      </c>
      <c t="n" r="C9" s="5">
        <v>10630</v>
      </c>
      <c t="n" r="D9" s="5">
        <v>22342</v>
      </c>
      <c t="n" r="E9" s="5">
        <v>21060</v>
      </c>
    </row>
    <row spans="1:5" r="10">
      <c t="s" r="A10" s="4">
        <v>73</v>
      </c>
      <c t="n" r="B10" s="5">
        <v>15983</v>
      </c>
      <c t="n" r="C10" s="5">
        <v>14058</v>
      </c>
      <c t="n" r="D10" s="5">
        <v>30206</v>
      </c>
      <c t="n" r="E10" s="5">
        <v>27729</v>
      </c>
    </row>
    <row spans="1:5" r="11">
      <c t="s" r="A11" s="4">
        <v>74</v>
      </c>
      <c t="n" r="B11" s="5">
        <v>4040</v>
      </c>
      <c t="n" r="C11" s="5">
        <v>2928</v>
      </c>
      <c t="n" r="D11" s="5">
        <v>6839</v>
      </c>
      <c t="n" r="E11" s="5">
        <v>5530</v>
      </c>
    </row>
    <row spans="1:5" r="12">
      <c t="s" r="A12" s="3">
        <v>75</v>
      </c>
    </row>
    <row spans="1:5" r="13">
      <c t="s" r="A13" s="4">
        <v>76</v>
      </c>
      <c t="n" r="B13" s="5">
        <v>8</v>
      </c>
      <c t="n" r="C13" s="5">
        <v>7</v>
      </c>
      <c t="n" r="D13" s="5">
        <v>-6</v>
      </c>
      <c t="n" r="E13" s="5">
        <v>9</v>
      </c>
    </row>
    <row spans="1:5" r="14">
      <c t="s" r="A14" s="4">
        <v>77</v>
      </c>
      <c t="n" r="B14" s="5">
        <v>65</v>
      </c>
      <c t="n" r="C14" s="5">
        <v>-56</v>
      </c>
      <c t="n" r="D14" s="5">
        <v>296</v>
      </c>
      <c t="n" r="E14" s="5">
        <v>-125</v>
      </c>
    </row>
    <row spans="1:5" r="15">
      <c t="s" r="A15" s="4">
        <v>78</v>
      </c>
      <c t="n" r="B15" s="5">
        <v>73</v>
      </c>
      <c t="n" r="C15" s="5">
        <v>-49</v>
      </c>
      <c t="n" r="D15" s="5">
        <v>290</v>
      </c>
      <c t="n" r="E15" s="5">
        <v>-116</v>
      </c>
    </row>
    <row spans="1:5" r="16">
      <c t="s" r="A16" s="4">
        <v>79</v>
      </c>
      <c t="n" r="B16" s="5">
        <v>4113</v>
      </c>
      <c t="n" r="C16" s="5">
        <v>2879</v>
      </c>
      <c t="n" r="D16" s="5">
        <v>7129</v>
      </c>
      <c t="n" r="E16" s="5">
        <v>5414</v>
      </c>
    </row>
    <row spans="1:5" r="17">
      <c t="s" r="A17" s="4">
        <v>80</v>
      </c>
      <c t="n" r="B17" s="5">
        <v>1316</v>
      </c>
      <c t="n" r="C17" s="5">
        <v>1051</v>
      </c>
      <c t="n" r="D17" s="5">
        <v>2159</v>
      </c>
      <c t="n" r="E17" s="5">
        <v>1994</v>
      </c>
    </row>
    <row spans="1:5" r="18">
      <c t="s" r="A18" s="4">
        <v>81</v>
      </c>
      <c t="n" r="B18" s="7">
        <v>2797</v>
      </c>
      <c t="n" r="C18" s="7">
        <v>1828</v>
      </c>
      <c t="n" r="D18" s="7">
        <v>4970</v>
      </c>
      <c t="n" r="E18" s="7">
        <v>3420</v>
      </c>
    </row>
    <row spans="1:5" r="19">
      <c t="s" r="A19" s="4">
        <v>82</v>
      </c>
      <c t="n" r="B19" s="8">
        <v>0.17</v>
      </c>
      <c t="n" r="C19" s="8">
        <v>0.11</v>
      </c>
      <c t="n" r="D19" s="8">
        <v>0.3</v>
      </c>
      <c t="n" r="E19" s="8">
        <v>0.21</v>
      </c>
    </row>
    <row spans="1:5" r="20">
      <c t="s" r="A20" s="4">
        <v>83</v>
      </c>
      <c t="n" r="B20" s="8">
        <v>0.16</v>
      </c>
      <c t="n" r="C20" s="8">
        <v>0.11</v>
      </c>
      <c t="n" r="D20" s="8">
        <v>0.29</v>
      </c>
      <c t="n" r="E20" s="8">
        <v>0.2</v>
      </c>
    </row>
    <row spans="1:5" r="21">
      <c t="s" r="A21" s="3">
        <v>84</v>
      </c>
    </row>
    <row spans="1:5" r="22">
      <c t="s" r="A22" s="4">
        <v>85</v>
      </c>
      <c t="n" r="B22" s="5">
        <v>16612</v>
      </c>
      <c t="n" r="C22" s="5">
        <v>16255</v>
      </c>
      <c t="n" r="D22" s="5">
        <v>16569</v>
      </c>
      <c t="n" r="E22" s="5">
        <v>16249</v>
      </c>
    </row>
    <row spans="1:5" r="23">
      <c t="s" r="A23" s="4">
        <v>86</v>
      </c>
      <c t="n" r="B23" s="5">
        <v>17202</v>
      </c>
      <c t="n" r="C23" s="5">
        <v>16751</v>
      </c>
      <c t="n" r="D23" s="5">
        <v>17145</v>
      </c>
      <c t="n" r="E23" s="5">
        <v>16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67</v>
      </c>
      <c t="s" r="B1" s="2">
        <v>2</v>
      </c>
      <c t="s" r="C1" s="2">
        <v>25</v>
      </c>
      <c t="s" r="D1" s="2">
        <v>65</v>
      </c>
      <c t="s" r="E1" s="2">
        <v>268</v>
      </c>
    </row>
    <row spans="1:5" r="2">
      <c t="s" r="A2" s="3">
        <v>269</v>
      </c>
    </row>
    <row spans="1:5" r="3">
      <c t="s" r="A3" s="4">
        <v>270</v>
      </c>
      <c t="n" r="B3" s="7">
        <v>4756</v>
      </c>
      <c t="n" r="C3" s="7">
        <v>3606</v>
      </c>
    </row>
    <row spans="1:5" r="4">
      <c t="s" r="A4" s="4">
        <v>271</v>
      </c>
      <c t="n" r="B4" s="5">
        <v>1094</v>
      </c>
    </row>
    <row spans="1:5" r="5">
      <c t="s" r="A5" s="4">
        <v>272</v>
      </c>
      <c t="n" r="B5" s="5">
        <v>682</v>
      </c>
      <c t="n" r="C5" s="5">
        <v>276</v>
      </c>
    </row>
    <row spans="1:5" r="6">
      <c t="s" r="A6" s="4">
        <v>273</v>
      </c>
      <c t="n" r="B6" s="5">
        <v>662</v>
      </c>
      <c t="n" r="C6" s="5">
        <v>1628</v>
      </c>
    </row>
    <row spans="1:5" r="7">
      <c t="s" r="A7" s="4">
        <v>274</v>
      </c>
      <c t="n" r="B7" s="5">
        <v>829</v>
      </c>
      <c t="n" r="C7" s="5">
        <v>797</v>
      </c>
      <c t="n" r="D7" s="7">
        <v>748</v>
      </c>
      <c t="n" r="E7" s="7">
        <v>745</v>
      </c>
    </row>
    <row spans="1:5" r="8">
      <c t="s" r="A8" s="4">
        <v>275</v>
      </c>
      <c t="n" r="B8" s="5">
        <v>935</v>
      </c>
      <c t="n" r="C8" s="5">
        <v>1959</v>
      </c>
    </row>
    <row spans="1:5" r="9">
      <c t="s" r="A9" s="4">
        <v>276</v>
      </c>
      <c t="n" r="B9" s="5">
        <v>841</v>
      </c>
      <c t="n" r="C9" s="5">
        <v>783</v>
      </c>
    </row>
    <row spans="1:5" r="10">
      <c t="s" r="A10" s="4">
        <v>43</v>
      </c>
      <c t="n" r="B10" s="5">
        <v>10220</v>
      </c>
      <c t="n" r="C10" s="5">
        <v>9505</v>
      </c>
    </row>
    <row spans="1:5" r="11">
      <c t="s" r="A11" s="4">
        <v>277</v>
      </c>
    </row>
    <row spans="1:5" r="12">
      <c t="s" r="A12" s="3">
        <v>269</v>
      </c>
    </row>
    <row spans="1:5" r="13">
      <c t="s" r="A13" s="4">
        <v>278</v>
      </c>
      <c t="n" r="B13" s="7">
        <v>421</v>
      </c>
      <c t="n" r="C13" s="7">
        <v>4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22"/>
  </cols>
  <sheetData>
    <row spans="1:3" r="1">
      <c t="s" r="A1" s="1">
        <v>279</v>
      </c>
      <c t="s" r="B1" s="2">
        <v>280</v>
      </c>
      <c t="s" r="C1" s="2">
        <v>1</v>
      </c>
    </row>
    <row spans="1:3" r="2">
      <c t="s" r="B2" s="2">
        <v>281</v>
      </c>
      <c t="s" r="C2" s="2">
        <v>2</v>
      </c>
    </row>
    <row spans="1:3" r="3">
      <c t="s" r="A3" s="3">
        <v>282</v>
      </c>
    </row>
    <row spans="1:3" r="4">
      <c t="s" r="A4" s="4">
        <v>283</v>
      </c>
      <c t="n" r="C4" s="7">
        <v>5900000</v>
      </c>
    </row>
    <row spans="1:3" r="5">
      <c t="s" r="A5" s="4">
        <v>284</v>
      </c>
      <c t="s" r="C5" s="4">
        <v>285</v>
      </c>
    </row>
    <row spans="1:3" r="6">
      <c t="s" r="A6" s="4">
        <v>286</v>
      </c>
    </row>
    <row spans="1:3" r="7">
      <c t="s" r="A7" s="3">
        <v>282</v>
      </c>
    </row>
    <row spans="1:3" r="8">
      <c t="s" r="A8" s="4">
        <v>287</v>
      </c>
      <c t="s" r="C8" s="4">
        <v>288</v>
      </c>
    </row>
    <row spans="1:3" r="9">
      <c t="s" r="A9" s="4">
        <v>289</v>
      </c>
      <c t="n" r="C9" s="7">
        <v>0</v>
      </c>
    </row>
    <row spans="1:3" r="10">
      <c t="s" r="A10" s="4">
        <v>290</v>
      </c>
    </row>
    <row spans="1:3" r="11">
      <c t="s" r="A11" s="3">
        <v>282</v>
      </c>
    </row>
    <row spans="1:3" r="12">
      <c t="s" r="A12" s="4">
        <v>291</v>
      </c>
      <c t="n" r="C12" s="5">
        <v>892943</v>
      </c>
    </row>
    <row spans="1:3" r="13">
      <c t="s" r="A13" s="4">
        <v>292</v>
      </c>
      <c t="n" r="C13" s="5">
        <v>36542</v>
      </c>
    </row>
    <row spans="1:3" r="14">
      <c t="s" r="A14" s="4">
        <v>293</v>
      </c>
    </row>
    <row spans="1:3" r="15">
      <c t="s" r="A15" s="3">
        <v>282</v>
      </c>
    </row>
    <row spans="1:3" r="16">
      <c t="s" r="A16" s="4">
        <v>294</v>
      </c>
      <c t="n" r="C16" s="8">
        <v>9.130000000000001</v>
      </c>
    </row>
    <row spans="1:3" r="17">
      <c t="s" r="A17" s="4">
        <v>295</v>
      </c>
      <c t="n" r="C17" s="8">
        <v>4.13</v>
      </c>
    </row>
    <row spans="1:3" r="18">
      <c t="s" r="A18" s="4">
        <v>296</v>
      </c>
    </row>
    <row spans="1:3" r="19">
      <c t="s" r="A19" s="3">
        <v>282</v>
      </c>
    </row>
    <row spans="1:3" r="20">
      <c t="s" r="A20" s="4">
        <v>297</v>
      </c>
      <c t="n" r="B20" s="5">
        <v>800000</v>
      </c>
    </row>
    <row spans="1:3" r="21">
      <c t="s" r="A21" s="4">
        <v>298</v>
      </c>
      <c t="n" r="B21" s="5">
        <v>3669600</v>
      </c>
    </row>
    <row spans="1:3" r="22">
      <c t="s" r="A22" s="4">
        <v>291</v>
      </c>
      <c t="n" r="C22" s="5">
        <v>1508209</v>
      </c>
    </row>
    <row spans="1:3" r="23">
      <c t="s" r="A23" s="4">
        <v>299</v>
      </c>
    </row>
    <row spans="1:3" r="24">
      <c t="s" r="A24" s="3">
        <v>282</v>
      </c>
    </row>
    <row spans="1:3" r="25">
      <c t="s" r="A25" s="4">
        <v>300</v>
      </c>
      <c t="s" r="C25" s="4">
        <v>301</v>
      </c>
    </row>
    <row spans="1:3" r="26">
      <c t="s" r="A26" s="4">
        <v>302</v>
      </c>
    </row>
    <row spans="1:3" r="27">
      <c t="s" r="A27" s="3">
        <v>282</v>
      </c>
    </row>
    <row spans="1:3" r="28">
      <c t="s" r="A28" s="4">
        <v>300</v>
      </c>
      <c t="s" r="C28" s="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4</v>
      </c>
      <c t="s" r="B1" s="2">
        <v>64</v>
      </c>
      <c t="s" r="D1" s="2">
        <v>1</v>
      </c>
    </row>
    <row spans="1:5" r="2">
      <c t="s" r="B2" s="2">
        <v>2</v>
      </c>
      <c t="s" r="C2" s="2">
        <v>65</v>
      </c>
      <c t="s" r="D2" s="2">
        <v>2</v>
      </c>
      <c t="s" r="E2" s="2">
        <v>65</v>
      </c>
    </row>
    <row spans="1:5" r="3">
      <c t="s" r="A3" s="3">
        <v>282</v>
      </c>
    </row>
    <row spans="1:5" r="4">
      <c t="s" r="A4" s="4">
        <v>305</v>
      </c>
      <c t="n" r="B4" s="7">
        <v>617</v>
      </c>
      <c t="n" r="C4" s="7">
        <v>821</v>
      </c>
      <c t="n" r="D4" s="7">
        <v>1204</v>
      </c>
      <c t="n" r="E4" s="7">
        <v>1270</v>
      </c>
    </row>
    <row spans="1:5" r="5">
      <c t="s" r="A5" s="4">
        <v>68</v>
      </c>
    </row>
    <row spans="1:5" r="6">
      <c t="s" r="A6" s="3">
        <v>282</v>
      </c>
    </row>
    <row spans="1:5" r="7">
      <c t="s" r="A7" s="4">
        <v>305</v>
      </c>
      <c t="n" r="B7" s="5">
        <v>34</v>
      </c>
      <c t="n" r="C7" s="5">
        <v>62</v>
      </c>
      <c t="n" r="D7" s="5">
        <v>61</v>
      </c>
      <c t="n" r="E7" s="5">
        <v>120</v>
      </c>
    </row>
    <row spans="1:5" r="8">
      <c t="s" r="A8" s="4">
        <v>71</v>
      </c>
    </row>
    <row spans="1:5" r="9">
      <c t="s" r="A9" s="3">
        <v>282</v>
      </c>
    </row>
    <row spans="1:5" r="10">
      <c t="s" r="A10" s="4">
        <v>305</v>
      </c>
      <c t="n" r="B10" s="5">
        <v>83</v>
      </c>
      <c t="n" r="C10" s="5">
        <v>76</v>
      </c>
      <c t="n" r="D10" s="5">
        <v>147</v>
      </c>
      <c t="n" r="E10" s="5">
        <v>140</v>
      </c>
    </row>
    <row spans="1:5" r="11">
      <c t="s" r="A11" s="4">
        <v>72</v>
      </c>
    </row>
    <row spans="1:5" r="12">
      <c t="s" r="A12" s="3">
        <v>282</v>
      </c>
    </row>
    <row spans="1:5" r="13">
      <c t="s" r="A13" s="4">
        <v>305</v>
      </c>
      <c t="n" r="B13" s="7">
        <v>500</v>
      </c>
      <c t="n" r="C13" s="7">
        <v>683</v>
      </c>
      <c t="n" r="D13" s="7">
        <v>996</v>
      </c>
      <c t="n" r="E13" s="7">
        <v>10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9"/>
  </cols>
  <sheetData>
    <row spans="1:2" r="1">
      <c t="s" r="A1" s="1">
        <v>306</v>
      </c>
      <c t="s" r="B1" s="2">
        <v>307</v>
      </c>
    </row>
    <row spans="1:2" r="2">
      <c t="s" r="A2" s="3">
        <v>147</v>
      </c>
    </row>
    <row spans="1:2" r="3">
      <c t="s" r="A3" s="4">
        <v>308</v>
      </c>
      <c t="n" r="B3" s="5">
        <v>916779</v>
      </c>
    </row>
    <row spans="1:2" r="4">
      <c t="s" r="A4" s="4">
        <v>309</v>
      </c>
      <c t="n" r="B4" s="5">
        <v>82300</v>
      </c>
    </row>
    <row spans="1:2" r="5">
      <c t="s" r="A5" s="4">
        <v>310</v>
      </c>
      <c t="n" r="B5" s="5">
        <v>-68975</v>
      </c>
    </row>
    <row spans="1:2" r="6">
      <c t="s" r="A6" s="4">
        <v>311</v>
      </c>
      <c t="n" r="B6" s="5">
        <v>-100</v>
      </c>
    </row>
    <row spans="1:2" r="7">
      <c t="s" r="A7" s="4">
        <v>312</v>
      </c>
      <c t="n" r="B7" s="5">
        <v>930004</v>
      </c>
    </row>
    <row spans="1:2" r="8">
      <c t="s" r="A8" s="4">
        <v>313</v>
      </c>
      <c t="n" r="B8" s="8">
        <v>6.1</v>
      </c>
    </row>
    <row spans="1:2" r="9">
      <c t="s" r="A9" s="4">
        <v>314</v>
      </c>
      <c t="n" r="B9" s="9">
        <v>14.34</v>
      </c>
    </row>
    <row spans="1:2" r="10">
      <c t="s" r="A10" s="4">
        <v>315</v>
      </c>
      <c t="n" r="B10" s="9">
        <v>7.3</v>
      </c>
    </row>
    <row spans="1:2" r="11">
      <c t="s" r="A11" s="4">
        <v>316</v>
      </c>
      <c t="n" r="B11" s="9">
        <v>14.38</v>
      </c>
    </row>
    <row spans="1:2" r="12">
      <c t="s" r="A12" s="4">
        <v>317</v>
      </c>
      <c t="n" r="B12" s="8">
        <v>6.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spans="1:2" r="1">
      <c t="s" r="A1" s="1">
        <v>318</v>
      </c>
      <c t="s" r="B1" s="2">
        <v>307</v>
      </c>
    </row>
    <row spans="1:2" r="2">
      <c t="s" r="A2" s="3">
        <v>282</v>
      </c>
    </row>
    <row spans="1:2" r="3">
      <c t="s" r="A3" s="4">
        <v>319</v>
      </c>
      <c t="n" r="B3" s="5">
        <v>395724</v>
      </c>
    </row>
    <row spans="1:2" r="4">
      <c t="s" r="A4" s="4">
        <v>320</v>
      </c>
      <c t="n" r="B4" s="5">
        <v>-89506</v>
      </c>
    </row>
    <row spans="1:2" r="5">
      <c t="s" r="A5" s="4">
        <v>321</v>
      </c>
      <c t="n" r="B5" s="5">
        <v>-12561</v>
      </c>
    </row>
    <row spans="1:2" r="6">
      <c t="s" r="A6" s="4">
        <v>322</v>
      </c>
      <c t="n" r="B6" s="5">
        <v>509911</v>
      </c>
    </row>
    <row spans="1:2" r="7">
      <c t="s" r="A7" s="4">
        <v>323</v>
      </c>
      <c t="n" r="B7" s="8">
        <v>8.83</v>
      </c>
    </row>
    <row spans="1:2" r="8">
      <c t="s" r="A8" s="4">
        <v>324</v>
      </c>
      <c t="n" r="B8" s="9">
        <v>8.91</v>
      </c>
    </row>
    <row spans="1:2" r="9">
      <c t="s" r="A9" s="4">
        <v>325</v>
      </c>
      <c t="n" r="B9" s="9">
        <v>7.71</v>
      </c>
    </row>
    <row spans="1:2" r="10">
      <c t="s" r="A10" s="4">
        <v>326</v>
      </c>
      <c t="n" r="B10" s="8">
        <v>11.47</v>
      </c>
    </row>
    <row spans="1:2" r="11">
      <c t="s" r="A11" s="4">
        <v>327</v>
      </c>
    </row>
    <row spans="1:2" r="12">
      <c t="s" r="A12" s="3">
        <v>282</v>
      </c>
    </row>
    <row spans="1:2" r="13">
      <c t="s" r="A13" s="4">
        <v>328</v>
      </c>
      <c t="n" r="B13" s="5">
        <v>167254</v>
      </c>
    </row>
    <row spans="1:2" r="14">
      <c t="s" r="A14" s="4">
        <v>329</v>
      </c>
      <c t="n" r="B14" s="8">
        <v>15.23</v>
      </c>
    </row>
    <row spans="1:2" r="15">
      <c t="s" r="A15" s="4">
        <v>286</v>
      </c>
    </row>
    <row spans="1:2" r="16">
      <c t="s" r="A16" s="3">
        <v>282</v>
      </c>
    </row>
    <row spans="1:2" r="17">
      <c t="s" r="A17" s="4">
        <v>328</v>
      </c>
      <c t="n" r="B17" s="5">
        <v>49000</v>
      </c>
    </row>
    <row spans="1:2" r="18">
      <c t="s" r="A18" s="4">
        <v>329</v>
      </c>
      <c t="n" r="B18" s="8">
        <v>14.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30</v>
      </c>
      <c t="s" r="B1" s="2">
        <v>64</v>
      </c>
      <c t="s" r="D1" s="2">
        <v>1</v>
      </c>
    </row>
    <row spans="1:5" r="2">
      <c t="s" r="B2" s="2">
        <v>2</v>
      </c>
      <c t="s" r="C2" s="2">
        <v>65</v>
      </c>
      <c t="s" r="D2" s="2">
        <v>2</v>
      </c>
      <c t="s" r="E2" s="2">
        <v>65</v>
      </c>
    </row>
    <row spans="1:5" r="3">
      <c t="s" r="A3" s="3">
        <v>331</v>
      </c>
    </row>
    <row spans="1:5" r="4">
      <c t="s" r="A4" s="4">
        <v>67</v>
      </c>
      <c t="n" r="B4" s="7">
        <v>36044</v>
      </c>
      <c t="n" r="C4" s="7">
        <v>32995</v>
      </c>
      <c t="n" r="D4" s="7">
        <v>67786</v>
      </c>
      <c t="n" r="E4" s="7">
        <v>66680</v>
      </c>
    </row>
    <row spans="1:5" r="5">
      <c t="s" r="A5" s="4">
        <v>69</v>
      </c>
      <c t="n" r="B5" s="7">
        <v>20023</v>
      </c>
      <c t="n" r="C5" s="7">
        <v>16986</v>
      </c>
      <c t="n" r="D5" s="7">
        <v>37045</v>
      </c>
      <c t="n" r="E5" s="7">
        <v>33259</v>
      </c>
    </row>
    <row spans="1:5" r="6">
      <c t="s" r="A6" s="4">
        <v>332</v>
      </c>
      <c t="s" r="B6" s="4">
        <v>333</v>
      </c>
      <c t="s" r="C6" s="4">
        <v>334</v>
      </c>
      <c t="s" r="D6" s="4">
        <v>335</v>
      </c>
      <c t="s" r="E6" s="4">
        <v>336</v>
      </c>
    </row>
    <row spans="1:5" r="7">
      <c t="s" r="A7" s="4">
        <v>337</v>
      </c>
      <c t="n" r="B7" s="7">
        <v>4040</v>
      </c>
      <c t="n" r="C7" s="7">
        <v>2928</v>
      </c>
      <c t="n" r="D7" s="7">
        <v>6839</v>
      </c>
      <c t="n" r="E7" s="7">
        <v>5530</v>
      </c>
    </row>
    <row spans="1:5" r="8">
      <c t="s" r="A8" s="4">
        <v>338</v>
      </c>
    </row>
    <row spans="1:5" r="9">
      <c t="s" r="A9" s="3">
        <v>331</v>
      </c>
    </row>
    <row spans="1:5" r="10">
      <c t="s" r="A10" s="4">
        <v>337</v>
      </c>
      <c t="n" r="B10" s="5">
        <v>-4072</v>
      </c>
      <c t="n" r="C10" s="5">
        <v>-3591</v>
      </c>
      <c t="n" r="D10" s="5">
        <v>-7856</v>
      </c>
      <c t="n" r="E10" s="5">
        <v>-7215</v>
      </c>
    </row>
    <row spans="1:5" r="11">
      <c t="s" r="A11" s="4">
        <v>339</v>
      </c>
    </row>
    <row spans="1:5" r="12">
      <c t="s" r="A12" s="3">
        <v>331</v>
      </c>
    </row>
    <row spans="1:5" r="13">
      <c t="s" r="A13" s="4">
        <v>67</v>
      </c>
      <c t="n" r="B13" s="5">
        <v>19545</v>
      </c>
      <c t="n" r="C13" s="5">
        <v>21367</v>
      </c>
      <c t="n" r="D13" s="5">
        <v>37015</v>
      </c>
      <c t="n" r="E13" s="5">
        <v>42802</v>
      </c>
    </row>
    <row spans="1:5" r="14">
      <c t="s" r="A14" s="4">
        <v>69</v>
      </c>
      <c t="n" r="B14" s="7">
        <v>9169</v>
      </c>
      <c t="n" r="C14" s="7">
        <v>10139</v>
      </c>
      <c t="n" r="D14" s="7">
        <v>17663</v>
      </c>
      <c t="n" r="E14" s="7">
        <v>19337</v>
      </c>
    </row>
    <row spans="1:5" r="15">
      <c t="s" r="A15" s="4">
        <v>332</v>
      </c>
      <c t="s" r="B15" s="4">
        <v>340</v>
      </c>
      <c t="s" r="C15" s="4">
        <v>341</v>
      </c>
      <c t="s" r="D15" s="4">
        <v>342</v>
      </c>
      <c t="s" r="E15" s="4">
        <v>343</v>
      </c>
    </row>
    <row spans="1:5" r="16">
      <c t="s" r="A16" s="4">
        <v>337</v>
      </c>
      <c t="n" r="B16" s="7">
        <v>1331</v>
      </c>
      <c t="n" r="C16" s="7">
        <v>2619</v>
      </c>
      <c t="n" r="D16" s="7">
        <v>2827</v>
      </c>
      <c t="n" r="E16" s="7">
        <v>4419</v>
      </c>
    </row>
    <row spans="1:5" r="17">
      <c t="s" r="A17" s="4">
        <v>344</v>
      </c>
    </row>
    <row spans="1:5" r="18">
      <c t="s" r="A18" s="3">
        <v>331</v>
      </c>
    </row>
    <row spans="1:5" r="19">
      <c t="s" r="A19" s="4">
        <v>67</v>
      </c>
      <c t="n" r="B19" s="5">
        <v>16499</v>
      </c>
      <c t="n" r="C19" s="5">
        <v>11628</v>
      </c>
      <c t="n" r="D19" s="5">
        <v>30771</v>
      </c>
      <c t="n" r="E19" s="5">
        <v>23878</v>
      </c>
    </row>
    <row spans="1:5" r="20">
      <c t="s" r="A20" s="4">
        <v>69</v>
      </c>
      <c t="n" r="B20" s="7">
        <v>10854</v>
      </c>
      <c t="n" r="C20" s="7">
        <v>6847</v>
      </c>
      <c t="n" r="D20" s="7">
        <v>19382</v>
      </c>
      <c t="n" r="E20" s="7">
        <v>13922</v>
      </c>
    </row>
    <row spans="1:5" r="21">
      <c t="s" r="A21" s="4">
        <v>332</v>
      </c>
      <c t="s" r="B21" s="4">
        <v>345</v>
      </c>
      <c t="s" r="C21" s="4">
        <v>346</v>
      </c>
      <c t="s" r="D21" s="4">
        <v>347</v>
      </c>
      <c t="s" r="E21" s="4">
        <v>348</v>
      </c>
    </row>
    <row spans="1:5" r="22">
      <c t="s" r="A22" s="4">
        <v>337</v>
      </c>
      <c t="n" r="B22" s="7">
        <v>6781</v>
      </c>
      <c t="n" r="C22" s="7">
        <v>3900</v>
      </c>
      <c t="n" r="D22" s="7">
        <v>11868</v>
      </c>
      <c t="n" r="E22" s="7">
        <v>83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49</v>
      </c>
      <c t="s" r="B1" s="2">
        <v>64</v>
      </c>
      <c t="s" r="C1" s="2">
        <v>1</v>
      </c>
    </row>
    <row spans="1:4" r="2">
      <c t="s" r="B2" s="2">
        <v>65</v>
      </c>
      <c t="s" r="C2" s="2">
        <v>2</v>
      </c>
      <c t="s" r="D2" s="2">
        <v>65</v>
      </c>
    </row>
    <row spans="1:4" r="3">
      <c t="s" r="A3" s="3">
        <v>331</v>
      </c>
    </row>
    <row spans="1:4" r="4">
      <c t="s" r="A4" s="4">
        <v>263</v>
      </c>
      <c t="n" r="C4" s="7">
        <v>1283</v>
      </c>
      <c t="n" r="D4" s="7">
        <v>1565</v>
      </c>
    </row>
    <row spans="1:4" r="5">
      <c t="s" r="A5" s="4">
        <v>350</v>
      </c>
    </row>
    <row spans="1:4" r="6">
      <c t="s" r="A6" s="3">
        <v>331</v>
      </c>
    </row>
    <row spans="1:4" r="7">
      <c t="s" r="A7" s="4">
        <v>263</v>
      </c>
      <c t="n" r="B7" s="7">
        <v>700</v>
      </c>
      <c t="n" r="D7" s="7">
        <v>14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64</v>
      </c>
      <c t="s" r="D1" s="2">
        <v>1</v>
      </c>
    </row>
    <row spans="1:5" r="2">
      <c t="s" r="B2" s="2">
        <v>2</v>
      </c>
      <c t="s" r="C2" s="2">
        <v>65</v>
      </c>
      <c t="s" r="D2" s="2">
        <v>2</v>
      </c>
      <c t="s" r="E2" s="2">
        <v>65</v>
      </c>
    </row>
    <row spans="1:5" r="3">
      <c t="s" r="A3" s="3">
        <v>352</v>
      </c>
    </row>
    <row spans="1:5" r="4">
      <c t="s" r="A4" s="4">
        <v>353</v>
      </c>
      <c t="n" r="B4" s="5">
        <v>1</v>
      </c>
      <c t="n" r="C4" s="5">
        <v>0</v>
      </c>
      <c t="n" r="D4" s="5">
        <v>0</v>
      </c>
      <c t="n" r="E4" s="5">
        <v>0</v>
      </c>
    </row>
    <row spans="1:5" r="5">
      <c t="s" r="A5" s="4">
        <v>220</v>
      </c>
    </row>
    <row spans="1:5" r="6">
      <c t="s" r="A6" s="3">
        <v>352</v>
      </c>
    </row>
    <row spans="1:5" r="7">
      <c t="s" r="A7" s="4">
        <v>354</v>
      </c>
      <c t="s" r="B7" s="4">
        <v>355</v>
      </c>
      <c t="s" r="C7" s="4">
        <v>355</v>
      </c>
      <c t="s" r="D7" s="4">
        <v>355</v>
      </c>
      <c t="s" r="E7" s="4">
        <v>3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6</v>
      </c>
      <c t="s" r="B1" s="2">
        <v>2</v>
      </c>
      <c t="s" r="C1" s="2">
        <v>25</v>
      </c>
    </row>
    <row spans="1:3" r="2">
      <c t="s" r="A2" s="4">
        <v>357</v>
      </c>
    </row>
    <row spans="1:3" r="3">
      <c t="s" r="A3" s="3">
        <v>358</v>
      </c>
    </row>
    <row spans="1:3" r="4">
      <c t="s" r="A4" s="4">
        <v>359</v>
      </c>
      <c t="n" r="B4" s="7">
        <v>2037</v>
      </c>
      <c t="n" r="C4" s="7">
        <v>2510</v>
      </c>
    </row>
    <row spans="1:3" r="5">
      <c t="s" r="A5" s="4">
        <v>360</v>
      </c>
    </row>
    <row spans="1:3" r="6">
      <c t="s" r="A6" s="3">
        <v>358</v>
      </c>
    </row>
    <row spans="1:3" r="7">
      <c t="s" r="A7" s="4">
        <v>359</v>
      </c>
      <c t="n" r="B7" s="5">
        <v>19172</v>
      </c>
      <c t="n" r="C7" s="5">
        <v>22056</v>
      </c>
    </row>
    <row spans="1:3" r="8">
      <c t="s" r="A8" s="4">
        <v>361</v>
      </c>
    </row>
    <row spans="1:3" r="9">
      <c t="s" r="A9" s="3">
        <v>358</v>
      </c>
    </row>
    <row spans="1:3" r="10">
      <c t="s" r="A10" s="4">
        <v>359</v>
      </c>
      <c t="n" r="B10" s="5">
        <v>558</v>
      </c>
      <c t="n" r="C10" s="5">
        <v>726</v>
      </c>
    </row>
    <row spans="1:3" r="11">
      <c t="s" r="A11" s="4">
        <v>362</v>
      </c>
    </row>
    <row spans="1:3" r="12">
      <c t="s" r="A12" s="3">
        <v>358</v>
      </c>
    </row>
    <row spans="1:3" r="13">
      <c t="s" r="A13" s="4">
        <v>359</v>
      </c>
      <c t="n" r="B13" s="5">
        <v>5</v>
      </c>
      <c t="n" r="C13" s="5">
        <v>6</v>
      </c>
    </row>
    <row spans="1:3" r="14">
      <c t="s" r="A14" s="4">
        <v>363</v>
      </c>
    </row>
    <row spans="1:3" r="15">
      <c t="s" r="A15" s="3">
        <v>358</v>
      </c>
    </row>
    <row spans="1:3" r="16">
      <c t="s" r="A16" s="4">
        <v>359</v>
      </c>
      <c t="n" r="B16" s="5">
        <v>9199</v>
      </c>
      <c t="n" r="C16" s="7">
        <v>1620</v>
      </c>
    </row>
    <row spans="1:3" r="17">
      <c t="s" r="A17" s="4">
        <v>364</v>
      </c>
    </row>
    <row spans="1:3" r="18">
      <c t="s" r="A18" s="3">
        <v>358</v>
      </c>
    </row>
    <row spans="1:3" r="19">
      <c t="s" r="A19" s="4">
        <v>359</v>
      </c>
      <c t="n" r="B19" s="7">
        <v>20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65</v>
      </c>
      <c t="s" r="B1" s="2">
        <v>1</v>
      </c>
    </row>
    <row spans="1:4" r="2">
      <c t="s" r="B2" s="2">
        <v>2</v>
      </c>
      <c t="s" r="C2" s="2">
        <v>366</v>
      </c>
      <c t="s" r="D2" s="2">
        <v>367</v>
      </c>
    </row>
    <row spans="1:4" r="3">
      <c t="s" r="A3" s="3">
        <v>368</v>
      </c>
    </row>
    <row spans="1:4" r="4">
      <c t="s" r="A4" s="4">
        <v>369</v>
      </c>
      <c t="n" r="C4" s="7">
        <v>2000000</v>
      </c>
    </row>
    <row spans="1:4" r="5">
      <c t="s" r="A5" s="4">
        <v>370</v>
      </c>
      <c t="n" r="B5" s="5">
        <v>0</v>
      </c>
    </row>
    <row spans="1:4" r="6">
      <c t="s" r="A6" s="4">
        <v>371</v>
      </c>
      <c t="n" r="B6" s="7">
        <v>2500000</v>
      </c>
    </row>
    <row spans="1:4" r="7">
      <c t="s" r="A7" s="4">
        <v>224</v>
      </c>
    </row>
    <row spans="1:4" r="8">
      <c t="s" r="A8" s="3">
        <v>368</v>
      </c>
    </row>
    <row spans="1:4" r="9">
      <c t="s" r="A9" s="4">
        <v>369</v>
      </c>
      <c t="n" r="D9" s="7">
        <v>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v>
      </c>
      <c t="s" r="B1" s="2">
        <v>64</v>
      </c>
      <c t="s" r="D1" s="2">
        <v>1</v>
      </c>
    </row>
    <row spans="1:5" r="2">
      <c t="s" r="B2" s="2">
        <v>2</v>
      </c>
      <c t="s" r="C2" s="2">
        <v>65</v>
      </c>
      <c t="s" r="D2" s="2">
        <v>2</v>
      </c>
      <c t="s" r="E2" s="2">
        <v>65</v>
      </c>
    </row>
    <row spans="1:5" r="3">
      <c t="s" r="A3" s="3">
        <v>88</v>
      </c>
    </row>
    <row spans="1:5" r="4">
      <c t="s" r="A4" s="4">
        <v>81</v>
      </c>
      <c t="n" r="B4" s="7">
        <v>2797</v>
      </c>
      <c t="n" r="C4" s="7">
        <v>1828</v>
      </c>
      <c t="n" r="D4" s="7">
        <v>4970</v>
      </c>
      <c t="n" r="E4" s="7">
        <v>3420</v>
      </c>
    </row>
    <row spans="1:5" r="5">
      <c t="s" r="A5" s="4">
        <v>89</v>
      </c>
      <c t="n" r="B5" s="5">
        <v>-1</v>
      </c>
      <c t="n" r="C5" s="5">
        <v>-3</v>
      </c>
      <c t="n" r="D5" s="5">
        <v>1</v>
      </c>
      <c t="n" r="E5" s="5">
        <v>-3</v>
      </c>
    </row>
    <row spans="1:5" r="6">
      <c t="s" r="A6" s="4">
        <v>90</v>
      </c>
      <c t="n" r="B6" s="5">
        <v>779</v>
      </c>
      <c t="n" r="C6" s="5">
        <v>-110</v>
      </c>
      <c t="n" r="D6" s="5">
        <v>-1584</v>
      </c>
      <c t="n" r="E6" s="5">
        <v>-96</v>
      </c>
    </row>
    <row spans="1:5" r="7">
      <c t="s" r="A7" s="4">
        <v>91</v>
      </c>
      <c t="n" r="B7" s="5">
        <v>778</v>
      </c>
      <c t="n" r="C7" s="5">
        <v>-113</v>
      </c>
      <c t="n" r="D7" s="5">
        <v>-1583</v>
      </c>
      <c t="n" r="E7" s="5">
        <v>-99</v>
      </c>
    </row>
    <row spans="1:5" r="8">
      <c t="s" r="A8" s="4">
        <v>92</v>
      </c>
      <c t="n" r="B8" s="7">
        <v>3575</v>
      </c>
      <c t="n" r="C8" s="7">
        <v>1715</v>
      </c>
      <c t="n" r="D8" s="7">
        <v>3387</v>
      </c>
      <c t="n" r="E8" s="7">
        <v>33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372</v>
      </c>
      <c t="s" r="B1" s="2">
        <v>64</v>
      </c>
      <c t="s" r="D1" s="2">
        <v>1</v>
      </c>
    </row>
    <row spans="1:5" r="2">
      <c t="s" r="B2" s="2">
        <v>2</v>
      </c>
      <c t="s" r="C2" s="2">
        <v>65</v>
      </c>
      <c t="s" r="D2" s="2">
        <v>2</v>
      </c>
      <c t="s" r="E2" s="2">
        <v>65</v>
      </c>
    </row>
    <row spans="1:5" r="3">
      <c t="s" r="A3" s="3">
        <v>373</v>
      </c>
    </row>
    <row spans="1:5" r="4">
      <c t="s" r="A4" s="4">
        <v>374</v>
      </c>
      <c t="n" r="B4" s="7">
        <v>144</v>
      </c>
      <c t="n" r="C4" s="7">
        <v>249</v>
      </c>
      <c t="n" r="D4" s="7">
        <v>262</v>
      </c>
      <c t="n" r="E4" s="7">
        <v>249</v>
      </c>
    </row>
    <row spans="1:5" r="5">
      <c t="s" r="A5" s="4">
        <v>68</v>
      </c>
    </row>
    <row spans="1:5" r="6">
      <c t="s" r="A6" s="3">
        <v>373</v>
      </c>
    </row>
    <row spans="1:5" r="7">
      <c t="s" r="A7" s="4">
        <v>374</v>
      </c>
      <c t="n" r="B7" s="5">
        <v>127</v>
      </c>
      <c t="n" r="D7" s="5">
        <v>243</v>
      </c>
    </row>
    <row spans="1:5" r="8">
      <c t="s" r="A8" s="4">
        <v>71</v>
      </c>
    </row>
    <row spans="1:5" r="9">
      <c t="s" r="A9" s="3">
        <v>373</v>
      </c>
    </row>
    <row spans="1:5" r="10">
      <c t="s" r="A10" s="4">
        <v>374</v>
      </c>
      <c t="n" r="B10" s="7">
        <v>17</v>
      </c>
      <c t="n" r="D10" s="7">
        <v>19</v>
      </c>
    </row>
    <row spans="1:5" r="11">
      <c t="s" r="A11" s="4">
        <v>72</v>
      </c>
    </row>
    <row spans="1:5" r="12">
      <c t="s" r="A12" s="3">
        <v>373</v>
      </c>
    </row>
    <row spans="1:5" r="13">
      <c t="s" r="A13" s="4">
        <v>374</v>
      </c>
      <c t="n" r="C13" s="7">
        <v>249</v>
      </c>
      <c t="n" r="E13" s="7">
        <v>2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5</v>
      </c>
      <c t="s" r="B1" s="2">
        <v>64</v>
      </c>
      <c t="s" r="D1" s="2">
        <v>1</v>
      </c>
    </row>
    <row spans="1:5" r="2">
      <c t="s" r="B2" s="2">
        <v>2</v>
      </c>
      <c t="s" r="C2" s="2">
        <v>65</v>
      </c>
      <c t="s" r="D2" s="2">
        <v>2</v>
      </c>
      <c t="s" r="E2" s="2">
        <v>65</v>
      </c>
    </row>
    <row spans="1:5" r="3">
      <c t="s" r="A3" s="3">
        <v>373</v>
      </c>
    </row>
    <row spans="1:5" r="4">
      <c t="s" r="A4" s="4">
        <v>376</v>
      </c>
      <c t="n" r="D4" s="7">
        <v>1959</v>
      </c>
    </row>
    <row spans="1:5" r="5">
      <c t="s" r="A5" s="4">
        <v>377</v>
      </c>
      <c t="n" r="B5" s="7">
        <v>144</v>
      </c>
      <c t="n" r="C5" s="7">
        <v>249</v>
      </c>
      <c t="n" r="D5" s="5">
        <v>262</v>
      </c>
      <c t="n" r="E5" s="7">
        <v>249</v>
      </c>
    </row>
    <row spans="1:5" r="6">
      <c t="s" r="A6" s="4">
        <v>378</v>
      </c>
      <c t="n" r="D6" s="5">
        <v>-1286</v>
      </c>
    </row>
    <row spans="1:5" r="7">
      <c t="s" r="A7" s="4">
        <v>379</v>
      </c>
      <c t="n" r="B7" s="5">
        <v>935</v>
      </c>
      <c t="n" r="D7" s="5">
        <v>935</v>
      </c>
    </row>
    <row spans="1:5" r="8">
      <c t="s" r="A8" s="4">
        <v>380</v>
      </c>
    </row>
    <row spans="1:5" r="9">
      <c t="s" r="A9" s="3">
        <v>373</v>
      </c>
    </row>
    <row spans="1:5" r="10">
      <c t="s" r="A10" s="4">
        <v>376</v>
      </c>
      <c t="n" r="D10" s="5">
        <v>308</v>
      </c>
    </row>
    <row spans="1:5" r="11">
      <c t="s" r="A11" s="4">
        <v>377</v>
      </c>
      <c t="n" r="D11" s="5">
        <v>112</v>
      </c>
    </row>
    <row spans="1:5" r="12">
      <c t="s" r="A12" s="4">
        <v>378</v>
      </c>
      <c t="n" r="D12" s="5">
        <v>-311</v>
      </c>
    </row>
    <row spans="1:5" r="13">
      <c t="s" r="A13" s="4">
        <v>379</v>
      </c>
      <c t="n" r="B13" s="5">
        <v>109</v>
      </c>
      <c t="n" r="D13" s="5">
        <v>109</v>
      </c>
    </row>
    <row spans="1:5" r="14">
      <c t="s" r="A14" s="4">
        <v>381</v>
      </c>
    </row>
    <row spans="1:5" r="15">
      <c t="s" r="A15" s="3">
        <v>373</v>
      </c>
    </row>
    <row spans="1:5" r="16">
      <c t="s" r="A16" s="4">
        <v>377</v>
      </c>
      <c t="n" r="D16" s="5">
        <v>150</v>
      </c>
    </row>
    <row spans="1:5" r="17">
      <c t="s" r="A17" s="4">
        <v>378</v>
      </c>
      <c t="n" r="D17" s="5">
        <v>-150</v>
      </c>
    </row>
    <row spans="1:5" r="18">
      <c t="s" r="A18" s="4">
        <v>382</v>
      </c>
    </row>
    <row spans="1:5" r="19">
      <c t="s" r="A19" s="3">
        <v>373</v>
      </c>
    </row>
    <row spans="1:5" r="20">
      <c t="s" r="A20" s="4">
        <v>376</v>
      </c>
      <c t="n" r="D20" s="5">
        <v>1651</v>
      </c>
      <c t="n" r="E20" s="5">
        <v>2129</v>
      </c>
    </row>
    <row spans="1:5" r="21">
      <c t="s" r="A21" s="4">
        <v>377</v>
      </c>
      <c t="n" r="E21" s="5">
        <v>249</v>
      </c>
    </row>
    <row spans="1:5" r="22">
      <c t="s" r="A22" s="4">
        <v>378</v>
      </c>
      <c t="n" r="D22" s="5">
        <v>-825</v>
      </c>
    </row>
    <row spans="1:5" r="23">
      <c t="s" r="A23" s="4">
        <v>383</v>
      </c>
      <c t="n" r="E23" s="5">
        <v>-578</v>
      </c>
    </row>
    <row spans="1:5" r="24">
      <c t="s" r="A24" s="4">
        <v>379</v>
      </c>
      <c t="n" r="B24" s="7">
        <v>826</v>
      </c>
      <c t="n" r="C24" s="7">
        <v>1800</v>
      </c>
      <c t="n" r="D24" s="7">
        <v>826</v>
      </c>
      <c t="n" r="E24" s="7">
        <v>1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4</v>
      </c>
      <c t="s" r="B1" s="2">
        <v>1</v>
      </c>
    </row>
    <row spans="1:3" r="2">
      <c t="s" r="B2" s="2">
        <v>2</v>
      </c>
      <c t="s" r="C2" s="2">
        <v>385</v>
      </c>
    </row>
    <row spans="1:3" r="3">
      <c t="s" r="A3" s="3">
        <v>386</v>
      </c>
    </row>
    <row spans="1:3" r="4">
      <c t="s" r="A4" s="4">
        <v>387</v>
      </c>
      <c t="n" r="C4" s="7">
        <v>10000000</v>
      </c>
    </row>
    <row spans="1:3" r="5">
      <c t="s" r="A5" s="4">
        <v>388</v>
      </c>
      <c t="s" r="B5" s="4">
        <v>389</v>
      </c>
    </row>
    <row spans="1:3" r="6">
      <c t="s" r="A6" s="4">
        <v>390</v>
      </c>
      <c t="n" r="B6"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5</v>
      </c>
    </row>
    <row spans="1:3" r="3">
      <c t="s" r="A3" s="3">
        <v>94</v>
      </c>
    </row>
    <row spans="1:3" r="4">
      <c t="s" r="A4" s="4">
        <v>81</v>
      </c>
      <c t="n" r="B4" s="7">
        <v>4970</v>
      </c>
      <c t="n" r="C4" s="7">
        <v>3420</v>
      </c>
    </row>
    <row spans="1:3" r="5">
      <c t="s" r="A5" s="3">
        <v>95</v>
      </c>
    </row>
    <row spans="1:3" r="6">
      <c t="s" r="A6" s="4">
        <v>96</v>
      </c>
      <c t="n" r="B6" s="5">
        <v>1472</v>
      </c>
      <c t="n" r="C6" s="5">
        <v>1628</v>
      </c>
    </row>
    <row spans="1:3" r="7">
      <c t="s" r="A7" s="4">
        <v>97</v>
      </c>
      <c t="n" r="B7" s="5">
        <v>1283</v>
      </c>
      <c t="n" r="C7" s="5">
        <v>1565</v>
      </c>
    </row>
    <row spans="1:3" r="8">
      <c t="s" r="A8" s="4">
        <v>98</v>
      </c>
      <c t="n" r="B8" s="5">
        <v>1204</v>
      </c>
      <c t="n" r="C8" s="5">
        <v>1270</v>
      </c>
    </row>
    <row spans="1:3" r="9">
      <c t="s" r="A9" s="4">
        <v>99</v>
      </c>
      <c t="n" r="B9" s="5">
        <v>1</v>
      </c>
      <c t="n" r="C9" s="5">
        <v>66</v>
      </c>
    </row>
    <row spans="1:3" r="10">
      <c t="s" r="A10" s="4">
        <v>33</v>
      </c>
      <c t="n" r="B10" s="5">
        <v>1</v>
      </c>
      <c t="n" r="C10" s="5">
        <v>-12</v>
      </c>
    </row>
    <row spans="1:3" r="11">
      <c t="s" r="A11" s="4">
        <v>100</v>
      </c>
      <c t="n" r="B11" s="5">
        <v>-238</v>
      </c>
    </row>
    <row spans="1:3" r="12">
      <c t="s" r="A12" s="3">
        <v>101</v>
      </c>
    </row>
    <row spans="1:3" r="13">
      <c t="s" r="A13" s="4">
        <v>102</v>
      </c>
      <c t="n" r="B13" s="5">
        <v>-3323</v>
      </c>
      <c t="n" r="C13" s="5">
        <v>4586</v>
      </c>
    </row>
    <row spans="1:3" r="14">
      <c t="s" r="A14" s="4">
        <v>31</v>
      </c>
      <c t="n" r="B14" s="5">
        <v>953</v>
      </c>
      <c t="n" r="C14" s="5">
        <v>-2078</v>
      </c>
    </row>
    <row spans="1:3" r="15">
      <c t="s" r="A15" s="4">
        <v>32</v>
      </c>
      <c t="n" r="B15" s="5">
        <v>890</v>
      </c>
      <c t="n" r="C15" s="5">
        <v>-797</v>
      </c>
    </row>
    <row spans="1:3" r="16">
      <c t="s" r="A16" s="3">
        <v>103</v>
      </c>
    </row>
    <row spans="1:3" r="17">
      <c t="s" r="A17" s="4">
        <v>41</v>
      </c>
      <c t="n" r="B17" s="5">
        <v>410</v>
      </c>
      <c t="n" r="C17" s="5">
        <v>-985</v>
      </c>
    </row>
    <row spans="1:3" r="18">
      <c t="s" r="A18" s="4">
        <v>42</v>
      </c>
      <c t="n" r="B18" s="5">
        <v>271</v>
      </c>
      <c t="n" r="C18" s="5">
        <v>-382</v>
      </c>
    </row>
    <row spans="1:3" r="19">
      <c t="s" r="A19" s="4">
        <v>104</v>
      </c>
      <c t="n" r="B19" s="5">
        <v>1090</v>
      </c>
      <c t="n" r="C19" s="5">
        <v>1331</v>
      </c>
    </row>
    <row spans="1:3" r="20">
      <c t="s" r="A20" s="4">
        <v>105</v>
      </c>
      <c t="n" r="B20" s="5">
        <v>8984</v>
      </c>
      <c t="n" r="C20" s="5">
        <v>9612</v>
      </c>
    </row>
    <row spans="1:3" r="21">
      <c t="s" r="A21" s="3">
        <v>106</v>
      </c>
    </row>
    <row spans="1:3" r="22">
      <c t="s" r="A22" s="4">
        <v>107</v>
      </c>
      <c t="n" r="B22" s="5">
        <v>-11821</v>
      </c>
      <c t="n" r="C22" s="5">
        <v>-1128</v>
      </c>
    </row>
    <row spans="1:3" r="23">
      <c t="s" r="A23" s="4">
        <v>108</v>
      </c>
      <c t="n" r="B23" s="5">
        <v>2218</v>
      </c>
      <c t="n" r="C23" s="5">
        <v>3720</v>
      </c>
    </row>
    <row spans="1:3" r="24">
      <c t="s" r="A24" s="4">
        <v>109</v>
      </c>
      <c t="n" r="B24" s="5">
        <v>-2846</v>
      </c>
      <c t="n" r="C24" s="5">
        <v>-1108</v>
      </c>
    </row>
    <row spans="1:3" r="25">
      <c t="s" r="A25" s="4">
        <v>110</v>
      </c>
      <c t="n" r="B25" s="5">
        <v>1</v>
      </c>
      <c t="n" r="C25" s="5">
        <v>10</v>
      </c>
    </row>
    <row spans="1:3" r="26">
      <c t="s" r="A26" s="4">
        <v>111</v>
      </c>
      <c t="n" r="B26" s="5">
        <v>55</v>
      </c>
      <c t="n" r="C26" s="5">
        <v>249</v>
      </c>
    </row>
    <row spans="1:3" r="27">
      <c t="s" r="A27" s="4">
        <v>112</v>
      </c>
      <c t="n" r="C27" s="5">
        <v>-654</v>
      </c>
    </row>
    <row spans="1:3" r="28">
      <c t="s" r="A28" s="4">
        <v>113</v>
      </c>
      <c t="n" r="B28" s="5">
        <v>-12393</v>
      </c>
      <c t="n" r="C28" s="5">
        <v>1089</v>
      </c>
    </row>
    <row spans="1:3" r="29">
      <c t="s" r="A29" s="3">
        <v>114</v>
      </c>
    </row>
    <row spans="1:3" r="30">
      <c t="s" r="A30" s="4">
        <v>115</v>
      </c>
      <c t="n" r="B30" s="5">
        <v>-400</v>
      </c>
      <c t="n" r="C30" s="5">
        <v>-247</v>
      </c>
    </row>
    <row spans="1:3" r="31">
      <c t="s" r="A31" s="4">
        <v>100</v>
      </c>
      <c t="n" r="B31" s="5">
        <v>238</v>
      </c>
    </row>
    <row spans="1:3" r="32">
      <c t="s" r="A32" s="4">
        <v>116</v>
      </c>
      <c t="n" r="B32" s="5">
        <v>844</v>
      </c>
      <c t="n" r="C32" s="5">
        <v>1203</v>
      </c>
    </row>
    <row spans="1:3" r="33">
      <c t="s" r="A33" s="4">
        <v>117</v>
      </c>
      <c t="n" r="C33" s="5">
        <v>-1033</v>
      </c>
    </row>
    <row spans="1:3" r="34">
      <c t="s" r="A34" s="4">
        <v>118</v>
      </c>
      <c t="n" r="B34" s="5">
        <v>682</v>
      </c>
      <c t="n" r="C34" s="5">
        <v>-77</v>
      </c>
    </row>
    <row spans="1:3" r="35">
      <c t="s" r="A35" s="4">
        <v>119</v>
      </c>
      <c t="n" r="B35" s="5">
        <v>-675</v>
      </c>
      <c t="n" r="C35" s="5">
        <v>-32</v>
      </c>
    </row>
    <row spans="1:3" r="36">
      <c t="s" r="A36" s="4">
        <v>120</v>
      </c>
      <c t="n" r="B36" s="5">
        <v>-3402</v>
      </c>
      <c t="n" r="C36" s="5">
        <v>10592</v>
      </c>
    </row>
    <row spans="1:3" r="37">
      <c t="s" r="A37" s="3">
        <v>121</v>
      </c>
    </row>
    <row spans="1:3" r="38">
      <c t="s" r="A38" s="4">
        <v>122</v>
      </c>
      <c t="n" r="B38" s="5">
        <v>38107</v>
      </c>
      <c t="n" r="C38" s="5">
        <v>17172</v>
      </c>
    </row>
    <row spans="1:3" r="39">
      <c t="s" r="A39" s="4">
        <v>123</v>
      </c>
      <c t="n" r="B39" s="5">
        <v>34705</v>
      </c>
      <c t="n" r="C39" s="5">
        <v>27764</v>
      </c>
    </row>
    <row spans="1:3" r="40">
      <c t="s" r="A40" s="3">
        <v>124</v>
      </c>
    </row>
    <row spans="1:3" r="41">
      <c t="s" r="A41" s="4">
        <v>125</v>
      </c>
      <c t="n" r="B41" s="5">
        <v>2454</v>
      </c>
      <c t="n" r="C41" s="5">
        <v>717</v>
      </c>
    </row>
    <row spans="1:3" r="42">
      <c t="s" r="A42" s="3">
        <v>126</v>
      </c>
    </row>
    <row spans="1:3" r="43">
      <c t="s" r="A43" s="4">
        <v>127</v>
      </c>
      <c t="n" r="B43" s="7">
        <v>467</v>
      </c>
    </row>
    <row spans="1:3" r="44">
      <c t="s" r="A44" s="4">
        <v>128</v>
      </c>
      <c t="n" r="C44" s="7">
        <v>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v>
      </c>
    </row>
    <row spans="1:2" r="3">
      <c t="s" r="A3" s="3">
        <v>132</v>
      </c>
    </row>
    <row spans="1:2" r="4">
      <c t="s" r="A4" s="4">
        <v>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Net Income Per Share</vt:lpstr>
      <vt:lpstr>Product Warranty</vt:lpstr>
      <vt:lpstr>Goodwill and Intangible Assets</vt:lpstr>
      <vt:lpstr>Accrued Liabilities</vt:lpstr>
      <vt:lpstr>Stock-Based Compensation and St</vt:lpstr>
      <vt:lpstr>Segment Reporting</vt:lpstr>
      <vt:lpstr>Fair Value Measurements</vt:lpstr>
      <vt:lpstr>Stock Repurchase Program</vt:lpstr>
      <vt:lpstr>Restructuring Accrual</vt:lpstr>
      <vt:lpstr>Line of Credit Amendment</vt:lpstr>
      <vt:lpstr>Recent Accounting Guidance</vt:lpstr>
      <vt:lpstr>Basis of Presentation (Policies</vt:lpstr>
      <vt:lpstr>Inventories (Tables)</vt:lpstr>
      <vt:lpstr>Net Income Per Share (Tables)</vt:lpstr>
      <vt:lpstr>Product Warranty (Tables)</vt:lpstr>
      <vt:lpstr>Goodwill and Intangible Assets </vt:lpstr>
      <vt:lpstr>Accrued Liabilities (Tables)</vt:lpstr>
      <vt:lpstr>Stock-Based Compensation and 26</vt:lpstr>
      <vt:lpstr>Segment Reporting (Tables)</vt:lpstr>
      <vt:lpstr>Fair Value Measurements (Tables</vt:lpstr>
      <vt:lpstr>Restructuring Accrual (Tables)</vt:lpstr>
      <vt:lpstr>Inventories - Additional Inform</vt:lpstr>
      <vt:lpstr>Inventory Charges (Detail)</vt:lpstr>
      <vt:lpstr>Inventories (Detail)</vt:lpstr>
      <vt:lpstr>Basic and Diluted Net Income Pe</vt:lpstr>
      <vt:lpstr>Product Warranty - Additional I</vt:lpstr>
      <vt:lpstr>Product Warranty Activity (Deta</vt:lpstr>
      <vt:lpstr>Change in Goodwill (Detail)</vt:lpstr>
      <vt:lpstr>Intangible Assets, Net (Detail)</vt:lpstr>
      <vt:lpstr>Intangible Asset Amortization (</vt:lpstr>
      <vt:lpstr>Estimated Amortization of Intan</vt:lpstr>
      <vt:lpstr>Accrued Liabilities (Detail)</vt:lpstr>
      <vt:lpstr>Stock-Based Compensation and 41</vt:lpstr>
      <vt:lpstr>Stock-Based Compensation Includ</vt:lpstr>
      <vt:lpstr>Stock Option Activity (Detail)</vt:lpstr>
      <vt:lpstr>Summary of Restricted Stock Uni</vt:lpstr>
      <vt:lpstr>Certain Financial Information b</vt:lpstr>
      <vt:lpstr>Certain Financial Information46</vt:lpstr>
      <vt:lpstr>Segment Reporting - Additional </vt:lpstr>
      <vt:lpstr>Fair Value of Financial Assets </vt:lpstr>
      <vt:lpstr>Stock Repurchase Program - Addi</vt:lpstr>
      <vt:lpstr>Restructuring Charges (Detail)</vt:lpstr>
      <vt:lpstr>Charges, Expenditures, Write-Of</vt:lpstr>
      <vt:lpstr>Line of Credit Amendment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3:48Z</dcterms:created>
  <dcterms:modified xmlns:dcterms="http://purl.org/dc/terms/" xmlns:xsi="http://www.w3.org/2001/XMLSchema-instance" xsi:type="dcterms:W3CDTF">2015-08-06T06:23:48Z</dcterms:modified>
  <dc:title xmlns:dc="http://purl.org/dc/elements/1.1/">Untitled</dc:title>
  <dc:description xmlns:dc="http://purl.org/dc/elements/1.1/"/>
  <dc:subject xmlns:dc="http://purl.org/dc/elements/1.1/"/>
  <cp:keywords/>
  <cp:category/>
</cp:coreProperties>
</file>